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Income" sheetId="4" r:id="rId4"/>
    <s:sheet name="Condensed Statements of Compreh" sheetId="5" r:id="rId5"/>
    <s:sheet name="Condensed Statements of Shareho" sheetId="6" r:id="rId6"/>
    <s:sheet name="Condensed Statements of Shareh7" sheetId="7" r:id="rId7"/>
    <s:sheet name="Condensed Statements of Cash Fl" sheetId="8" r:id="rId8"/>
    <s:sheet name="DESCRIPTION OF BUSINESS" sheetId="9" r:id="rId9"/>
    <s:sheet name="SUBSEQUENT EVENT" sheetId="10" r:id="rId10"/>
    <s:sheet name="RESTRUCTURING CHARGE" sheetId="11" r:id="rId11"/>
    <s:sheet name="DISCONTINUED OPERATIONS" sheetId="12" r:id="rId12"/>
    <s:sheet name="ALLOWANCE FOR DOUBTFUL ACCOUNTS" sheetId="13" r:id="rId13"/>
    <s:sheet name="INVENTORIES" sheetId="14" r:id="rId14"/>
    <s:sheet name="OTHER ASSETS" sheetId="15" r:id="rId15"/>
    <s:sheet name="EARNINGS PER SHARE" sheetId="16" r:id="rId16"/>
    <s:sheet name="ENVIRONMENTAL" sheetId="17" r:id="rId17"/>
    <s:sheet name="COMMITMENTS AND CONTINGENCIES" sheetId="18" r:id="rId18"/>
    <s:sheet name="SHAREHOLDERS' EQUITY" sheetId="19" r:id="rId19"/>
    <s:sheet name="SEGMENT INFORMATION" sheetId="20" r:id="rId20"/>
    <s:sheet name="STOCK-BASED COMPENSATION" sheetId="21" r:id="rId21"/>
    <s:sheet name="PENSION PLANS AND RETIREMENT BE" sheetId="22" r:id="rId22"/>
    <s:sheet name="INCOME TAXES" sheetId="23" r:id="rId23"/>
    <s:sheet name="DERIVATIVE FINANCIAL INSTRUMENT" sheetId="24" r:id="rId24"/>
    <s:sheet name="FAIR VALUE MEASUREMENTS" sheetId="25" r:id="rId25"/>
    <s:sheet name="RESTRUCTURING CHARGE (Tables)" sheetId="26" r:id="rId26"/>
    <s:sheet name="DISCONTINUED OPERATIONS (Tables" sheetId="27" r:id="rId27"/>
    <s:sheet name="ALLOWANCE FOR DOUBTFUL ACCOUN28" sheetId="28" r:id="rId28"/>
    <s:sheet name="INVENTORIES (Tables)" sheetId="29" r:id="rId29"/>
    <s:sheet name="OTHER ASSETS (Tables)" sheetId="30" r:id="rId30"/>
    <s:sheet name="EARNINGS PER SHARE (Tables)" sheetId="31" r:id="rId31"/>
    <s:sheet name="SHAREHOLDERS' EQUITY (Tables)" sheetId="32" r:id="rId32"/>
    <s:sheet name="SEGMENT INFORMATION (Tables)" sheetId="33" r:id="rId33"/>
    <s:sheet name="STOCK-BASED COMPENSATION (Table" sheetId="34" r:id="rId34"/>
    <s:sheet name="PENSION PLANS AND RETIREMENT 35" sheetId="35" r:id="rId35"/>
    <s:sheet name="INCOME TAXES (Tables)" sheetId="36" r:id="rId36"/>
    <s:sheet name="DERIVATIVE FINANCIAL INSTRUME37" sheetId="37" r:id="rId37"/>
    <s:sheet name="FAIR VALUE MEASUREMENTS (Tables" sheetId="38" r:id="rId38"/>
    <s:sheet name="SUBSEQUENT EVENT (Details)" sheetId="39" r:id="rId39"/>
    <s:sheet name="RESTRUCTURING CHARGE (Details T" sheetId="40" r:id="rId40"/>
    <s:sheet name="RESTRUCTURING CHARGE (Details 1" sheetId="41" r:id="rId41"/>
    <s:sheet name="RESTRUCTURING CHARGE (Details 2" sheetId="42" r:id="rId42"/>
    <s:sheet name="DISCONTINUED OPERATIONS (Detail" sheetId="43" r:id="rId43"/>
    <s:sheet name="DISCONTINUED OPERATIONS (Deta44" sheetId="44" r:id="rId44"/>
    <s:sheet name="ALLOWANCE FOR DOUBTFUL ACCOUN45" sheetId="45" r:id="rId45"/>
    <s:sheet name="INVENTORIES (Details)" sheetId="46" r:id="rId46"/>
    <s:sheet name="OTHER ASSETS (Details)" sheetId="47" r:id="rId47"/>
    <s:sheet name="EARNINGS PER SHARE (Details)" sheetId="48" r:id="rId48"/>
    <s:sheet name="ENVIRONMENTAL (Details)" sheetId="49" r:id="rId49"/>
    <s:sheet name="COMMITMENTS AND CONTINGENCIES (" sheetId="50" r:id="rId50"/>
    <s:sheet name="SHAREHOLDERS' EQUITY (Details)" sheetId="51" r:id="rId51"/>
    <s:sheet name="SEGMENT INFORMATION (Details)" sheetId="52" r:id="rId52"/>
    <s:sheet name="STOCK-BASED COMPENSATION (Detai" sheetId="53" r:id="rId53"/>
    <s:sheet name="STOCK-BASED COMPENSATION (Det54" sheetId="54" r:id="rId54"/>
    <s:sheet name="STOCK-BASED COMPENSATION (Det55" sheetId="55" r:id="rId55"/>
    <s:sheet name="PENSION PLANS AND RETIREMENT 56" sheetId="56" r:id="rId56"/>
    <s:sheet name="PENSION PLANS AND RETIREMENT 57" sheetId="57" r:id="rId57"/>
    <s:sheet name="INCOME TAXES (Details Textuals)" sheetId="58" r:id="rId58"/>
    <s:sheet name="INCOME TAXES (Details 1)" sheetId="59" r:id="rId59"/>
    <s:sheet name="INCOME TAXES (Details 2)" sheetId="60" r:id="rId60"/>
    <s:sheet name="DERIVATIVE FINANCIAL INSTRUME61" sheetId="61" r:id="rId61"/>
    <s:sheet name="DERIVATIVE FINANCIAL INSTRUME62" sheetId="62" r:id="rId62"/>
    <s:sheet name="DERIVATIVE FINANCIAL INSTRUME63" sheetId="63" r:id="rId63"/>
    <s:sheet name="DERIVATIVE FINANCIAL INSTRUME64" sheetId="64" r:id="rId64"/>
    <s:sheet name="FAIR VALUE MEASUREMENTS (Detail" sheetId="65" r:id="rId65"/>
    <s:sheet name="FAIR VALUE MEASUREMENTS (Deta66" sheetId="66" r:id="rId66"/>
    <s:sheet name="FAIR VALUE MEASUREMENTS (Deta67" sheetId="67" r:id="rId67"/>
    <s:sheet name="FAIR VALUE MEASUREMENTS (Deta68" sheetId="68" r:id="rId68"/>
  </s:sheets>
  <s:definedNames/>
  <s:calcPr calcId="124519" calcMode="auto" fullCalcOnLoad="1"/>
</s:workbook>
</file>

<file path=xl/sharedStrings.xml><?xml version="1.0" encoding="utf-8"?>
<sst xmlns="http://schemas.openxmlformats.org/spreadsheetml/2006/main" uniqueCount="679">
  <si>
    <t>Document And Entity Information - USD ($)</t>
  </si>
  <si>
    <t>9 Months Ended</t>
  </si>
  <si>
    <t>Sep. 30, 2015</t>
  </si>
  <si>
    <t>Oct. 30, 2015</t>
  </si>
  <si>
    <t>Jun. 30, 2014</t>
  </si>
  <si>
    <t>Document and Entity Information [Abstract]</t>
  </si>
  <si>
    <t>Entity Registrant Name</t>
  </si>
  <si>
    <t>Olin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Balance Sheets - USD ($) $ in Millions</t>
  </si>
  <si>
    <t>Dec. 31, 2014</t>
  </si>
  <si>
    <t>Sep. 30, 2014</t>
  </si>
  <si>
    <t>Current assets:</t>
  </si>
  <si>
    <t>Cash and cash equivalents</t>
  </si>
  <si>
    <t>Receivables, net</t>
  </si>
  <si>
    <t>Income taxes receivable</t>
  </si>
  <si>
    <t>Inventories</t>
  </si>
  <si>
    <t>Current deferred income taxes</t>
  </si>
  <si>
    <t>Other current assets</t>
  </si>
  <si>
    <t>Total current assets</t>
  </si>
  <si>
    <t>Property, plant and equipment (less accumulated depreciation of $1,411.9, $1,330.7 and $1,324.6)</t>
  </si>
  <si>
    <t>Prepaid pension costs</t>
  </si>
  <si>
    <t>Restricted cash</t>
  </si>
  <si>
    <t>Deferred income taxes</t>
  </si>
  <si>
    <t>Other assets</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 stock, par value $1 per share: authorized, 120.0 shares; issued and outstanding 77.6, 77.4 and 78.2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Common stock, par value</t>
  </si>
  <si>
    <t>Common stock, authorized</t>
  </si>
  <si>
    <t>Common stock, issued</t>
  </si>
  <si>
    <t>Common stock, outstanding</t>
  </si>
  <si>
    <t>Condensed Statements of Income - USD ($) shares in Millions, $ in Millions</t>
  </si>
  <si>
    <t>3 Months Ended</t>
  </si>
  <si>
    <t>Income Statement [Abstract]</t>
  </si>
  <si>
    <t>Sales</t>
  </si>
  <si>
    <t>Operating expenses:</t>
  </si>
  <si>
    <t>Cost of goods sold</t>
  </si>
  <si>
    <t>Selling and administration</t>
  </si>
  <si>
    <t>Restructuring charges</t>
  </si>
  <si>
    <t>Acquisition-related costs</t>
  </si>
  <si>
    <t>Other operating (expense) income</t>
  </si>
  <si>
    <t>Operating income</t>
  </si>
  <si>
    <t>Earnings of non-consolidated affiliates</t>
  </si>
  <si>
    <t>Interest expense</t>
  </si>
  <si>
    <t>Interest income</t>
  </si>
  <si>
    <t>Income from continuing operations before taxes</t>
  </si>
  <si>
    <t>Income tax provision</t>
  </si>
  <si>
    <t>Income from continuing operations, net</t>
  </si>
  <si>
    <t>Income from discontinued operations, net</t>
  </si>
  <si>
    <t>Net income</t>
  </si>
  <si>
    <t>Basic income per common share:</t>
  </si>
  <si>
    <t>Diluted income per common share:</t>
  </si>
  <si>
    <t>Dividends per common share</t>
  </si>
  <si>
    <t>Average common shares outstanding:</t>
  </si>
  <si>
    <t>Basic</t>
  </si>
  <si>
    <t>Diluted</t>
  </si>
  <si>
    <t>Condensed Statements of Comprehensive Income - USD ($) $ in Millions</t>
  </si>
  <si>
    <t>Comprehensive Income (Loss), Net of Tax, Attributable to Parent [Abstract]</t>
  </si>
  <si>
    <t>Other comprehensive income, net of tax:</t>
  </si>
  <si>
    <t>Foreign currency translation adjustments</t>
  </si>
  <si>
    <t>Unrealized losses on derivative contracts</t>
  </si>
  <si>
    <t>Amortization of prior service costs and actuarial losses</t>
  </si>
  <si>
    <t>Total other comprehensive income, net of tax</t>
  </si>
  <si>
    <t>Comprehensive income</t>
  </si>
  <si>
    <t>Condensed Statements of Shareholders' Equity - USD ($) shares in Millions, $ in Millions</t>
  </si>
  <si>
    <t>Total</t>
  </si>
  <si>
    <t>Common Stock</t>
  </si>
  <si>
    <t>Additional Paid-In Capital</t>
  </si>
  <si>
    <t>Accumulated Other Comprehensive Loss</t>
  </si>
  <si>
    <t>Retained Earnings</t>
  </si>
  <si>
    <t>Balance (in shares) at Dec. 31, 2013</t>
  </si>
  <si>
    <t>Balance at Dec. 31, 2013</t>
  </si>
  <si>
    <t>Other comprehensive income</t>
  </si>
  <si>
    <t>Dividends paid:</t>
  </si>
  <si>
    <t>Common stock ($0.6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Balance (in shares) at Sep. 30, 2014</t>
  </si>
  <si>
    <t>Balance at Sep. 30, 2014</t>
  </si>
  <si>
    <t>Balance (in shares) at Dec. 31, 2014</t>
  </si>
  <si>
    <t>Balance at Dec. 31, 2014</t>
  </si>
  <si>
    <t>Stock-based compensation</t>
  </si>
  <si>
    <t>Balance (in shares) at Sep. 30, 2015</t>
  </si>
  <si>
    <t>Balance at Sep. 30, 2015</t>
  </si>
  <si>
    <t>Condensed Statements of Shareholders' Equity Parenthetical - $ / shares</t>
  </si>
  <si>
    <t>Statement of Stockholders' Equity [Abstract]</t>
  </si>
  <si>
    <t>Common stock, per share</t>
  </si>
  <si>
    <t>Condensed Statements of Cash Flows - USD ($) $ in Millions</t>
  </si>
  <si>
    <t>Operating Activities</t>
  </si>
  <si>
    <t>Adjustments to reconcile net income to net cash and cash equivalents provided by (used for) operating activities:</t>
  </si>
  <si>
    <t>Gains on disposition of property, plant and equipment</t>
  </si>
  <si>
    <t>Depreciation and amortization</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Proceeds from disposition of affiliated companies</t>
  </si>
  <si>
    <t>Restricted cash activity</t>
  </si>
  <si>
    <t>Other investing activities</t>
  </si>
  <si>
    <t>Net investing activities</t>
  </si>
  <si>
    <t>Long-term debt:</t>
  </si>
  <si>
    <t>Borrowings</t>
  </si>
  <si>
    <t>Repayments</t>
  </si>
  <si>
    <t>Earn out payment - SunBelt</t>
  </si>
  <si>
    <t>Excess tax benefits from stock-based compensation</t>
  </si>
  <si>
    <t>Dividends paid</t>
  </si>
  <si>
    <t>Debt issuance costs</t>
  </si>
  <si>
    <t>Net financing activities</t>
  </si>
  <si>
    <t>Net decrease in cash and cash equivalents</t>
  </si>
  <si>
    <t>Cash and cash equivalents, beginning of period</t>
  </si>
  <si>
    <t>Cash and cash equivalents, end of period</t>
  </si>
  <si>
    <t>Cash paid for interest and income taxes:</t>
  </si>
  <si>
    <t>Interes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DESCRIPTION OF BUSINESS Olin Corporation (Olin) is a Virginia corporation, incorporated in 1892. We are a manufacturer concentrated in three business segments: Chlor Alkali Products, Chemical Distribution and Winchester. Chlor Alkali Products, with eight U.S. manufacturing facilities and one Canadian manufacturing facility, produces chlorine and caustic soda, hydrochloric acid, hydrogen, bleach products and potassium hydroxide. Chemical Distribution, with twenty-four owned and leased terminal facilities, manufactures bleach products and distributes caustic soda, bleach products, potassium hydroxide and hydrochloric acid. Winchester, with its principal manufacturing facilities in East Alton, IL and Oxford, MS, produces and distributes sporting ammunition, law enforcement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4. Certain reclassifications were made to prior year amounts to conform to the 2015 presentation.</t>
  </si>
  <si>
    <t>SUBSEQUENT EVENT</t>
  </si>
  <si>
    <t>Subsequent Events [Abstract]</t>
  </si>
  <si>
    <t>Business Combination Disclosure</t>
  </si>
  <si>
    <t>SUBSEQUENT EVENT Acquisition On October 5, 2015 (the Closing Date), Olin consummated the previously announced merger (the Merger)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he Dow Chemical Company (TDCC), Merger Sub and Spinco. Pursuant to the Merger Agreement and a Separation Agreement dated March 26, 2015 between TDCC and Spinco (the Separation Agreement), prior to the Merger, (1) TDCC transferred its U.S. chlor alkali and vinyl, global chlorinated organics and global epoxy businesses (collectively,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outstanding shares of Olin common stock, together with cash in lieu of fractional shares. Olin’s pre-Merger shareholders continued to hold the remaining approximately 47% of the outstanding shares of Olin common stock. On the Closing Date, Spinco became a wholly owned subsidiary of Olin. The aggregate purchase price for the Acquired Business of $5,069.8 million , subject to certain post-closing adjustments, consisted of $2,568.4 million of cash and debt transferred to TDCC, shares of Olin common stock received by TDCC shareholders valued at approximately $1,527.4 million , plus the assumption of pension liabilities of approximately $418.0 million and long-term debt of $556.0 million . TDCC retained liabilities relating to litigation, releases of hazardous materials and violations of environmental law to the extent arising prior to the Closing Date. The value of the common stock was based on the closing stock price on the last trade date prior to the Closing Date of $17.46 . The initial accounting for the Transactions (including the allocation of the purchase price to acquired assets and liabilities) is not complete. Our operating results for the three and nine months ended September 30, 2015 and 2014 do not include the results of operations of the Acquired Business.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Interest on the Notes will accrue from October 1, 2015 and will be paid semi-annually beginning on April 15, 2016. The Notes are not redeemable at any time prior to October 15, 2020. Neither Olin nor Spinco received any proceeds from the sale of the Notes. Upon the consummation of the Transactions, Olin became guarantor of the Notes. To satisfy the cash portion of the Cash and Debt Distribution, TDCC received from Spinco a total of $875.0 million immediately prior to the Distribution. In connection with the Transactions, certain additional agreements have been entered into, including, among others, an Employee Matters Agreement, a Tax Matters Agreement and site, transitional and other services agreements, supply and purchase agreements, real estate agreements, technology licenses and intellectual property agreements. Payments of approximately $39.9 million , subject to certain post-closing adjustments, will be made as a result of the Transactions related to certain liabilities. In addition, Olin and TDCC have agreed in connection with the Transactions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obtaining additional future ethylene supply at producer economic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The new senior credit facilities will expire in 2020. The $500.0 million senior revolving credit facility includes a $100.0 million letter of credit subfacility. The term loan facilities include amortization payable in equal quarterly installments at a rate of 5.0% per annum for the first two years, increasing to 7.5% per annum for the following year and to 10.0% per annum for the last two years. Under its applicable new senior credit facilities, Olin or Spinco, as the case may be, may select various floating rate borrowing options. The actual interest rate paid on borrowings under the applicable senior credit facilities is based on a pricing grid which is dependent upon the leverage ratio as calculated under the terms of the applicable facility for the prior fiscal quarter. The facilities include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for the last four quarters. On August 25, 2015, Olin entered into a Credit Agreement (the Credit Agreement) with a syndicate of lenders and Sumitomo Mitsui Banking Corporation, as administrative agent, in connection with the Transactions. The Credit Agreement provides for a term credit facility (the Sumitomo Credit Facility) under which Olin obtained term loans in an aggregate amount of $600.0 million . Loans under the Credit Agreement were made available and borrowed upon on the Closing Date. The Sumitomo Credit Facility will mature three years after the Closing Date and will have no scheduled amortization payments. The proceeds of the Sumitomo Credit Facility were used to refinance existing Spinco indebtedness outstanding, to pay fees and expenses in connection with the Transactions and for general corporate purposes. On November 3, 2015, we entered into an amendment to the Sumitomo Credit Facility, which upon effectiveness will increase the aggregate amount of term loans by $200.0 million which is expected to be drawn upon on November 5, 2015. The proceeds will be used to pay fees and expenses in connection with the Transactions and for general corporate purposes. The Credit Agreement contains customary representations, warranties and affirmative and negative covenants which are substantially similar to those included in Olin’s existing senior credit facilities in respect of the Transactions. On March 26, 2015, we and certain financial institutions executed commitment letters pursuant to which the financial institutions agreed to provide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have been terminated as of the Closing Date. For the nine months ended September 30, 2015 , we paid debt issuance costs of $19.7 million associated with the Bridge Financing, which are included in interest expense. During 2015, we expect to incur one-time costs in connection with the Merger and related transactions, including approximately $65 million of advisory, legal, accounting, integration and other professional fees, approximately $45 million of costs associated with the change in control mandatory acceleration of expenses under deferred compensation plans as a result of the Transactions and approximately $30 million of financing-related fees. For the three and nine months ended September 30, 2015 , acquisition-related costs included $14.5 million and $35.4 million , respectively, associated with advisory, legal, accounting, integration and other professional fees, and interest expense included $7.7 million and $19.7 million , respectively, for acquisition financing expenses. In connection with the Transactions and effective October 1, 2015, we filed a Certificate of Amendment to our Articles of Incorporation to increase the number of authorized shares of Olin common stock from 120.0 million shares to 240.0 million shares.</t>
  </si>
  <si>
    <t>RESTRUCTURING CHARGE</t>
  </si>
  <si>
    <t>Restructuring and Related Activities [Abstract]</t>
  </si>
  <si>
    <t>RESTRUCTURING CHARGES On December 12, 2014, we announced that we had made the decision to permanently close the portion of the Becancour, Canada chlor alkali facility that has been shut down since late June 2014. This action reduces the facility’s chlor alkali capacity by 185,000 tons. Subsequent to the shutdown, the plant will predominantly focus on bleach and hydrochloric acid, which are value-added products, as well as caustic soda. In the fourth quarter of 2014, we recorded pretax restructuring charges of $10.0 million for the write-off of equipment and facility costs, employee severance and related benefit costs, lease and other contract termination costs and a non-cash pension curtailment charge related to these actions. For the three months ended September 30, 2015 , we recorded pretax restructuring charges of $0.1 million for facility exit costs related to these actions. For the nine months ended September 30, 2015 , we recorded pretax restructuring charges of $1.7 million for the write-off of equipment and facility costs, lease and other contract termination costs, facility exit costs and a non-cash pension curtailment charge related to these actions. We expect to incur additional restructuring charges through 2016 of approximately $4.0 million related to the shut down of this portion of the facility. On December 9, 2010, our board of directors approved a plan to eliminate our use of mercury in the manufacture of chlor alkali products. Under the plan, the 260,000 tons of mercury cell capacity at our Charleston, TN facility was converted to 200,000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The completion of these projects eliminated our chlor alkali production using mercury cell technology. For the three months ended September 30, 2014 , we recorded pretax restructuring charges of $0.7 million for employee severance and related benefit costs, employee relocation costs and facility exit costs related to these actions. For the nine months ended September 30, 2014 , we recorded pretax restructuring charges of $3.0 million for employee severance and related benefit costs, employee relocation costs, facility exit costs and write-off of equipment and facility related to these actions. 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 Consistent with this decision we initiated an estimated $110 million five-year project, which includes approximately $80 million of capital spending. The capital spending was partially financed by $31 million of grants provided by the State of Mississippi and local governments. We currently expect to complete this relocation by the end of 2016. For the three months ended September 30, 2015 and 2014 , we recorded pretax restructuring charges of $0.2 million and $0.5 million , respectively, for employee severance and related benefit costs, employee relocation costs and facility exit costs related to these actions. For the nine months ended September 30, 2015 and 2014 , we recorded pretax restructuring charges of $0.5 million and $1.5 million , respectively, for employee severance and related benefit costs, employee relocation costs and facility exit costs related to these actions. We expect to incur additional restructuring charges through 2016 of approximately $1.0 million related to the transfer of these operations. The following table summarizes the activity by major component of these 2014 and 2010 restructuring actions and the remaining balances of accrued restructuring costs as of September 30, 2015 : Employee severance and job related benefits Lease and other contract termination costs Employee relocation costs Facility exit costs Write-off of equipment and facility Total ($ in millions) Balance at January 1, 2014 $ 10.2 $ — $ — $ — $ — $ 10.2 Restructuring charges: First quarter 0.2 — 0.1 0.7 — 1.0 Second quarter 1.2 — — 0.8 0.3 2.3 Third quarter 0.5 — 0.3 0.4 — 1.2 Amounts utilized (1.9 ) — (0.4 ) (1.9 ) (0.3 ) (4.5 ) Balance at September 30, 2014 $ 10.2 $ — $ — $ — $ — $ 10.2 Balance at January 1, 2015 $ 11.2 $ 4.5 $ — $ — $ — $ 15.7 Restructuring charges: First quarter — 0.7 0.1 0.2 0.2 1.2 Second quarter — — 0.2 0.2 0.3 0.7 Third quarter — — 0.1 0.2 — 0.3 Amounts utilized (5.2 ) (2.8 ) (0.4 ) (0.6 ) (0.5 ) (9.5 ) Currency translation adjustments (0.5 ) (0.2 ) — — — (0.7 ) Balance at September 30, 2015 $ 5.5 $ 2.2 $ — $ — $ — $ 7.7 The following table summarizes the cumulative restructuring charges of these 2014 and 2010 restructuring actions by major component through September 30, 2015 : Chlor Alkali Products Winchester Total Becancour Mercury ($ in millions) Write-off of equipment and facility $ 3.5 $ 17.8 $ — $ 21.3 Employee severance and job related benefits 2.3 5.6 13.1 21.0 Facility exit costs 0.3 15.6 2.2 18.1 Pension and other postretirement benefits curtailment 0.4 — 4.1 4.5 Employee relocation costs — 0.9 5.1 6.0 Lease and other contract termination costs 5.2 0.7 — 5.9 Total cumulative restructuring charges $ 11.7 $ 40.6 $ 24.5 $ 76.8 As of September 30, 2015 , we have incurred cash expenditures of $35.9 million and non-cash charges of $32.5 million related to these restructuring actions. The remaining balance of $7.7 million is expected to be paid out through 2016.</t>
  </si>
  <si>
    <t>DISCONTINUED OPERATIONS</t>
  </si>
  <si>
    <t>Discontinued Operations [Abstract]</t>
  </si>
  <si>
    <t>Disposal Groups, Including Discontinued Operations, Disclosure [Text Block]</t>
  </si>
  <si>
    <t>DISCONTINUED OPERATIONS In 2007 we sold our Metals business, which was a reportable segment, and accordingly it was reported as a discontinued operation. Metals produced and distributed copper and copper alloy sheet, strip, foil, rod, welded tube, fabricated parts, and stainless steel and aluminum strip. In conjunction with the sale of the Metals business, we retained certain assets and liabilities. During the nine months ended September 30, 2014 , we made a payment of $5.5 million to resolve certain indemnity obligations related to the sale. 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 Three Months Ended Nine Months Ended 2015 2014 2015 2014 ($ in millions) Income from discontinued operations $ — $ — $ — $ 4.6 Tax provision — — — 3.9 Income from discontinued operations, net $ — $ — $ — $ 0.7</t>
  </si>
  <si>
    <t>ALLOWANCE FOR DOUBTFUL ACCOUNTS RECEIVABLES</t>
  </si>
  <si>
    <t>Accounts Receivable, Net [Abstract]</t>
  </si>
  <si>
    <t>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September 30, 2015 2014 ($ in millions) Balance at beginning of year $ 3.0 $ 3.4 Provisions (credited) charged (0.4 ) 0.5 Write-offs, net of recoveries (0.1 ) (0.4 ) Balance at end of period $ 2.5 $ 3.5 Provisions credited to operations were $0.2 million for both the three months ended September 30, 2015 and 2014 .</t>
  </si>
  <si>
    <t>INVENTORIES</t>
  </si>
  <si>
    <t>Inventory Disclosure [Abstract]</t>
  </si>
  <si>
    <t>INVENTORIES Inventories consisted of the following: September 30, December 31, September 30, ($ in millions) Supplies $ 45.7 $ 39.2 $ 42.2 Raw materials 67.9 63.3 66.9 Work in process 29.0 31.8 35.5 Finished goods 153.4 141.5 130.5 296.0 275.8 275.1 LIFO reserve (63.5 ) (65.7 ) (76.3 ) Inventories, net $ 232.5 $ 210.1 $ 198.8 Inventories are valued at the lower of cost or market. The Chlor Alkali Products and Winchester segments inventory costs are determined principally by the dollar value last-in, first-out (LIFO) method of inventory accounting. The Chemical Distribution segment inventory costs are determined principally by the first-in, first-out (FIFO) method of inventory accounting. Cost for other inventories has been determined principally by the average 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September 30, 2015 reflect certain estimates relating to inventory quantities and costs at December 31, 2015 . The replacement cost of our inventories would have been approximately $63.5 million , $65.7 million and $76.3 million higher than reported at September 30, 2015 , December 31, 2014 and September 30, 2014 , respectively.</t>
  </si>
  <si>
    <t>OTHER ASSETS</t>
  </si>
  <si>
    <t>Other Assets [Abstract]</t>
  </si>
  <si>
    <t>Other Assets Disclosure [Text Block]</t>
  </si>
  <si>
    <t>OTHER ASSETS Included in other assets were the following: September 30, 2015 December 31, 2014 September 30, 2014 ($ in millions) Investments in non-consolidated affiliates $ 24.6 $ 23.3 $ 23.0 Intangible assets (less accumulated amortization of $53.6, $42.6 and $38.9) 112.5 123.5 127.2 Deferred debt issuance costs 9.0 10.3 11.1 Bleach joint venture receivable 1.8 7.8 9.7 Income tax receivable 1.5 6.6 6.6 Interest rate swaps — 3.5 4.1 Other 18.3 16.4 16.0 Other assets $ 167.7 $ 191.4 $ 197.7</t>
  </si>
  <si>
    <t>EARNINGS PER SHARE</t>
  </si>
  <si>
    <t>Earnings Per Share [Abstract]</t>
  </si>
  <si>
    <t>EARNINGS PER SHARE Basic and diluted net income per share are computed by dividing net income by the weighted average number of common shares outstanding. Diluted net income per share reflects the dilutive effect of stock-based compensation. Three Months Ended Nine Months Ended 2015 2014 2015 2014 Computation of Income per Share ($ and shares in millions, except per share data) Income from continuing operations, net $ 5.9 $ 26.1 $ 61.3 $ 92.2 Income from discontinued operations, net — — — 0.7 Net income $ 5.9 $ 26.1 $ 61.3 $ 92.9 Basic shares 77.6 78.4 77.5 78.8 Basic income per share: Income from continuing operations, net $ 0.08 $ 0.33 $ 0.79 $ 1.17 Income from discontinued operations, net — — — 0.01 Net income $ 0.08 $ 0.33 $ 0.79 $ 1.18 Diluted shares: Basic shares 77.6 78.4 77.5 78.8 Stock-based compensation 0.7 1.1 1.0 1.2 Diluted shares 78.3 79.5 78.5 80.0 Diluted income per share: Income from continuing operations, net $ 0.08 $ 0.33 $ 0.78 $ 1.15 Income from discontinued operations, net — — — 0.01 Net income $ 0.08 $ 0.33 $ 0.78 $ 1.16 The computation of dilutive shares from stock-based compensation does not include 2.4 million shares and 0.6 million shares for the three months ended September 30, 2015 and 2014 , respectively, and 1.4 million shares and 0.6 million shares for the nine months ended September 30, 2015 and 2014 , respectively, as their effect would have been anti-dilutive.</t>
  </si>
  <si>
    <t>ENVIRONMENTAL</t>
  </si>
  <si>
    <t>Environmental Remediation Obligations [Abstract]</t>
  </si>
  <si>
    <t>ENVIRONMENTAL We are party to various government and private environmental actions associated with past manufacturing facilities and former waste disposal sites. Charges to income for investigatory and remedial efforts were material to operating results in 2015 and 2014. The condensed balance sheets included reserves for future environmental expenditures to investigate and remediate known sites amounting to $139.9 million , $138.3 million and $139.7 million at September 30, 2015 , December 31, 2014 and September 30, 2014 , respectively, of which $120.9 million , $119.3 million and $121.7 million , respectively, were classified as other noncurrent liabilities. Environmental provisions charged to income, which are included in cost of goods sold, were $7.3 million and $1.6 million for the three months ended September 30, 2015 and 2014 , respectively, and $13.1 million and $6.3 million for the nine months ended September 30, 2015 and 2014 .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t>COMMITMENTS AND CONTINGENCIES We, and our subsidiaries, are defendants in various legal actions (including proceedings based on alleged exposures to asbestos) incidental to our past and current business activities. As of September 30, 2015 , December 31, 2014 and September 30, 2014 , our condensed balance sheets included liabilities for these legal actions of $22.7 million , $22.1 million and $22.6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 For the nine months ended September 30, 2015 we recognized insurance recoveries of $52.2 million for property damage and business interruption related to the portion of the Becancour, Canada chlor alkali facility that has been shut down since late June 2014. Cost of goods sold was reduced by $9.0 million and selling and administration was reduced by $0.9 million for the reimbursement of costs incurred and expensed in prior periods and other operating (expense) income included a gain of $42.3 million . The condensed statement of cash flows for the nine months ended September 30, 2015 included $24.0 million for the property damage portion of the insurance recoveries within proceeds from disposition of property, plant and equipment and gains on disposition of property, plant and equipment.</t>
  </si>
  <si>
    <t>SHAREHOLDERS' EQUITY</t>
  </si>
  <si>
    <t>Stockholders' Equity Note [Abstract]</t>
  </si>
  <si>
    <t>SHAREHOLDERS’ EQUITY On April 24, 2014, our board of directors authorized a new share repurchase program for up to 8 million shares of common stock that will terminate in three years for any of the remaining shares not yet repurchased. This authorization replaced the July 2011 share repurchase program. For the nine months ended September 30, 2015 , no shares were purchased and retired. For the nine months ended September 30, 2014 , 1.7 million shares were purchased and retired at a cost of $44.7 million . As of September 30, 2015 , we had purchased a total of 1.9 million shares under the April 2014 program, and 6.1 million shares remained authorized to be purchased. Under the Merger Agreement relating to our acquisition of the Acquired Business, we were restricted from repurchasing shares of our common stock prior to the consummation of the Merger. For a period of two years subsequent to the Closing Date of the Merger, we will continue to be subject to certain restrictions on our ability to conduct share repurchases, subject to certain exceptions. We issued 0.1 million shares and 0.4 million shares representing stock options exercised for the nine months ended September 30, 2015 and 2014 , respectively, with a total value of $3.1 million and $8.6 million , respectively. The following table represents the activity included in accumulated other comprehensive loss: Foreign Currency Translation Adjustment Unrealized Gains (Losses) on Derivative Contracts (net of taxes) Pension and Postretirement Benefits (net of taxes) Accumulated Other Comprehensive Loss ($ in millions) Balance at January 1, 2014 $ (0.5 ) $ 0.9 $ (365.5 ) $ (365.1 ) Unrealized gains (losses): First quarter 0.7 (5.7 ) — (5.0 ) Second quarter 0.3 3.7 — 4.0 Third quarter (1.5 ) (3.2 ) — (4.7 ) Reclassification adjustments into income: First quarter — 0.6 6.5 7.1 Second quarter — 0.9 6.8 7.7 Third quarter — (0.1 ) 5.5 5.4 Tax benefit (provision): First quarter — 2.0 (2.5 ) (0.5 ) Second quarter — (1.8 ) (2.8 ) (4.6 ) Third quarter — 1.3 (2.0 ) (0.7 ) Net Change (0.5 ) (2.3 ) 11.5 8.7 Balance at September 30, 2014 $ (1.0 ) $ (1.4 ) $ (354.0 ) $ (356.4 ) Balance at January 1, 2015 $ (2.3 ) $ (4.2 ) $ (436.6 ) $ (443.1 ) Unrealized (losses) gains: First quarter (1.4 ) (2.4 ) — (3.8 ) Second quarter 0.3 (2.2 ) — (1.9 ) Third quarter (1.7 ) (6.4 ) — (8.1 ) Reclassification adjustments into income: First quarter — 1.9 8.6 10.5 Second quarter — 1.8 8.4 10.2 Third quarter — 3.0 8.0 11.0 Tax benefit (provision): First quarter — 0.2 (3.5 ) (3.3 ) Second quarter — 0.2 (3.1 ) (2.9 ) Third quarter — 1.3 (3.1 ) (1.8 ) Net Change (2.8 ) (2.6 ) 15.3 9.9 Balance at September 30, 2015 $ (5.1 ) $ (6.8 ) $ (421.3 ) $ (433.2 ) Net income and cost of goods sold included reclassification adjustments for realized gains and losses on derivative contracts from accumulated other comprehensive loss. Net income, cost of goods sold and selling and administrative expenses included the amortization of prior service costs and actuarial losses from accumulated other comprehensive loss. This amortization is recognized equally in cost of goods sold and selling and administrative expenses.</t>
  </si>
  <si>
    <t>SEGMENT INFORMATION</t>
  </si>
  <si>
    <t>Segment Reporting [Abstract]</t>
  </si>
  <si>
    <t>SEGMENT INFORMATION We define segment results as income (loss) from continuing operations before interest expense, interest income, other operating (expense) income, other (expense) income and income taxes, and include the operating results of non-consolidated affiliates. Intersegment sales of $20.5 million and $21.8 million for the three months ended September 30, 2015 and 2014 , respectively, and $67.5 million and $67.2 million for the nine months ended September 30, 2015 and 2014 , respectively, have been eliminated. These represent the sale of caustic soda, bleach, potassium hydroxide and hydrochloric acid between Chemical Distribution and Chlor Alkali Products, at prices that approximate market. Three Months Ended Nine Months Ended 2015 2014 2015 2014 Sales: ($ in millions) Chlor Alkali Products $ 299.7 $ 329.2 $ 887.1 $ 996.0 Chemical Distribution 72.6 76.6 212.7 221.4 Winchester 181.8 209.6 554.7 591.2 Intersegment sales elimination (20.5 ) (21.8 ) (67.5 ) (67.2 ) Total sales $ 533.6 $ 593.6 $ 1,587.0 $ 1,741.4 Income (loss) from continuing operations before taxes: Chlor Alkali Products $ 14.1 $ 26.2 $ 62.2 $ 101.3 Chemical Distribution 3.3 0.8 6.7 — Winchester 30.1 38.5 93.8 109.9 Corporate/other: Pension income 7.3 8.8 21.8 24.2 Environmental expense (7.3 ) (1.6 ) (13.1 ) (6.3 ) Other corporate and unallocated costs (9.2 ) (12.7 ) (44.5 ) (44.6 ) Restructuring charges (0.3 ) (1.2 ) (2.2 ) (4.5 ) Acquisition-related costs (14.5 ) (1.0 ) (35.4 ) (1.4 ) Other operating (expense) income (0.1 ) — 42.1 0.8 Interest expense (14.4 ) (17.7 ) (39.7 ) (37.0 ) Interest income 0.3 0.2 0.9 0.9 Income from continuing operations before taxes $ 9.3 $ 40.3 $ 92.6 $ 143.3</t>
  </si>
  <si>
    <t>STOCK-BASED COMPENSATION</t>
  </si>
  <si>
    <t>Disclosure of Compensation Related Costs, Share-based Payments [Abstract]</t>
  </si>
  <si>
    <t>STOCK-BASED COMPENSATION Stock-based compensation granted includes stock options, performance stock awards, restricted stock awards and deferred directors’ compensation. Stock-based compensation (income) expense was as follows: Three Months Ended Nine Months Ended 2015 2014 2015 2014 ($ in millions) Stock-based compensation $ 2.8 $ 1.8 $ 9.1 $ 6.8 Mark-to-market adjustments (5.4 ) (0.8 ) (3.2 ) (1.9 ) Total (income) expense $ (2.6 ) $ 1.0 $ 5.9 $ 4.9 During the three months ended September 30, 2015, $11.4 million was reclassified within our condensed balance sheet from other noncurrent liabilities to accrued liabilities for deferred directors’ compensation. This reclassification was associated with the change in control mandatory acceleration of payments under the plan as a result of the Transactions. The fair value of each stock option granted, which typically vests ratably over three years, but not less than one year, was estimated on the date of grant, using the Black-Scholes option-pricing model with the following weighted-average assumptions: Grant date 2015 2014 Dividend yield 2.92 % 3.13 % Risk-free interest rate 1.69 % 2.13 % Expected volatility 34 % 42 % Expected life (years) 6.0 7.0 Weighted average grant fair value (per option) $ 6.80 $ 8.34 Weighted average exercise price $ 27.40 $ 25.69 Shares granted 776,750 624,200 Dividend yield for 2015 and 2014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PENSION PLANS AND RETIREMENT BENEFITS</t>
  </si>
  <si>
    <t>Compensation and Retirement Disclosure [Abstract]</t>
  </si>
  <si>
    <t>PENSION PLANS AND RETIREMENT BENEFITS Most of our employees participate in defined contribution pension plans. We provide a contribution to an individual retirement contribution account maintained with the Contributing Employee Ownership Plan (CEOP) primarily equal to 5% of the employee’s eligible compensation if such employee is less than age 45, and 7.5% of the employee’s eligible compensation if such employee is age 45 or older. The defined contribution pension plans expense was $4.0 million and $4.2 million for the three months ended September 30, 2015 and 2014 , respectively, and $12.9 million and $12.6 million for the nine months ended September 30, 2015 and 2014 , respectively.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statutory practices. Our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 Pension Benefits Other Postretirement Benefits Three Months Ended Three Months Ended 2015 2014 2015 2014 Components of Net Periodic Benefit (Income) Cost ($ in millions) Service cost $ 1.5 $ 1.3 $ 0.3 $ 0.2 Interest cost 20.5 21.5 0.4 0.5 Expected return on plans’ assets (35.4 ) (34.8 ) — — Recognized actuarial loss 7.4 5.4 0.6 0.1 Net periodic benefit (income) cost $ (6.0 ) $ (6.6 ) $ 1.3 $ 0.8 Pension Benefits Other Postretirement Nine Months Ended Nine Months Ended 2015 2014 2015 2014 Components of Net Periodic Benefit (Income) Cost ($ in millions) Service cost $ 4.4 $ 4.0 $ 0.9 $ 0.8 Interest cost 61.7 64.9 1.7 2.0 Expected return on plans’ assets (106.7 ) (104.6 ) — — Amortization of prior service cost 0.1 0.1 — (0.1 ) Recognized actuarial loss 22.3 16.7 2.4 2.1 Curtailment 0.1 — 0.1 — Net periodic benefit (income) cost $ (18.1 ) $ (18.9 ) $ 5.1 $ 4.8 For the nine months ended September 30, 2015 , we recorded a curtailment charge of $0.2 million associated with permanently closing a portion of the Becancour, Canada chlor alkali facility that has been shut down since late June 2014. This charge was included in restructuring charges for the nine months ended September 30, 2015 . We made cash contributions to our Canadian qualified defined benefit pension plan of $0.5 million and $0.6 million for the nine months ended September 30, 2015 and 2014 , respectively. During the three months ended September 30, 2015, $40.6 million was reclassified within our condensed balance sheet from accrued noncurrent pension liability to accrued liabilities for the domestic non-qualified pension plans. This reclassification was associated with the change in control mandatory acceleration of payments under the plan as a result of the Transactions.</t>
  </si>
  <si>
    <t>INCOME TAXES</t>
  </si>
  <si>
    <t>Income Tax Disclosure [Abstract]</t>
  </si>
  <si>
    <t>INCOME TAXES The following table accounts for the difference between the actual tax provision and the amounts obtained by applying the statutory U.S. federal income tax rate of 35.0% to income before taxes. Three Months Ended Nine Months Ended Effective Tax Rate Reconciliation (Percent) 2015 2014 2015 2014 Statutory federal tax rate 35.0 % 35.0 % 35.0 % 35.0 % Foreign rate differential 0.3 (0.2 ) (0.1 ) (0.2 ) Domestic manufacturing/export tax incentive (2.6 ) (1.7 ) (1.7 ) (2.1 ) Return to provision 0.2 (0.3 ) (1.1 ) (0.8 ) Dividends paid to CEOP (0.6 ) (0.6 ) (0.6 ) (0.4 ) State income taxes, net 2.3 1.7 0.9 2.0 Remeasurement of deferred taxes — — 0.3 0.3 Change in valuation allowance 1.4 1.0 1.3 1.7 Change in tax contingencies 0.5 0.8 — — Other, net 0.1 (0.5 ) (0.2 ) 0.2 Effective tax rate 36.6 % 35.2 % 33.8 % 35.7 % The effective tax rates from continuing operations for the three months ended September 30, 2015 and 2014 included the cumulative effect of changes to our annual estimated effective tax rate from continuing operations from prior quarters. The effective tax rate from continuing operations for the three and nine months ended September 30, 2015 included a benefit of less than $0.1 million and $1.1 million , respectively, associated with a return to provision adjustment for the finalization of our prior years’ U.S. federal and state income tax returns. The effective tax rate from continuing operations for the nine months ended September 30, 2015 also included an expense of $0.3 million related to the remeasurement of deferred taxes due to an increase in state effective tax rates. The effective tax rate from continuing operations for the nine months ended September 30, 2014 included a benefit of $1.2 million associated with return to provision adjustments for the finalization of our 2013 U.S. federal and state income tax returns. The effective tax rate from continuing operations for the nine months ended September 30, 2014 also included $1.6 million of expense primarily associated with increases in valuation allowances on certain state tax credit carryforwards associated with a change in a state tax law and $0.5 million of expense related to the remeasurement of deferred taxes due to an increase in state effective tax rates. The condensed balance sheets include income tax receivables that are classified as other noncurrent assets of $1.5 million at September 30, 2015 and $6.6 million at both December 31, 2014 and September 30, 2014 . As of September 30, 2015 , we had $35.0 million of gross unrecognized tax benefits, which would have a net $33.5 million impact on the effective tax rate from continuing operations, if recognized. As of September 30, 2014 , we had $36.5 million of gross unrecognized tax benefits, of which $34.8 million would have impacted the effective tax rate from continuing operations, if recognized. The amount of unrecognized tax benefits was as follows: September 30, 2015 2014 ($ in millions) Balance at beginning of year $ 36.1 $ 34.5 Increases for prior year tax positions — 0.2 Decreases for prior year tax positions — (0.2 ) Increases for current year tax positions — 2.2 Settlement with taxing authorities (1.1 ) (0.2 ) Balance at end of period $ 35.0 $ 36.5 Income from discontinued operations, net for the nine months ended September 30, 2014 included $2.2 million of tax expense related to changes in tax contingencies. As of September 30, 2015 , we believe it is reasonably possible that our total amount of unrecognized tax benefits will decrease by approximately $7.6 million over the next twelve months. The anticipated reduction primarily relates to settlements with taxing authorities and the expiration of federal, state and foreign statutes of limitation. We operate primarily in North America and file income tax returns in numerous jurisdictions. Our tax returns are subject to examination by various federal, state and local tax authorities. Our U.S. federal income tax returns are under examination by the Internal Revenue Service (IRS) for tax years 2008 and 2010 to 2012. Our Canadian federal income tax returns are under examination by Canada Revenue Authority (CRA) for tax years 2010 and 2011. Our Canadian provincial income tax returns are under examination by Quebec Revenue Authority for tax years 2008 to 2011. We believe we have adequately provided for all tax positions; however, amounts asserted by taxing authorities could be greater than our accrued positions. For our primary tax jurisdictions, the tax years that remain subject to examination are as follows: Tax Years U.S. federal income tax 2008; 2010 – 2014 U.S. state income tax 2006 – 2014 Canadian federal income tax 2010 – 2014 Canadian provincial income tax 2008 – 2014</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 Energy costs, including electricity used in our Chlor Alkali Products segment, and certain raw material and energy costs, namely copper, lead, zinc, electricity and natural gas used in our Winchester and Chemical Distribution segment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In March 2010, we entered into interest rate swaps on $125 million of our underlying fixed-rate debt obligations, whereby we agreed to pay variable rates to a counterparty who, in turn, pays us fixed rates. The counterparty to these agreements is Citibank, N.A. (Citibank), a major financial institution. In October 2011, we entered into $125 million of interest rate swaps with equal and opposite terms as the $125 million variable interest rate swaps on the 6.75% senior notes due 2016 (2016 Notes). We have agreed to pay a fixed rate to a counterparty who, in turn, pays us variable rates. The counterparty to these agreements is also Citibank. The result was a gain of $11.0 million on the $125 million variable interest rate swaps, which will be recognized through 2016. As of September 30, 2015 , $1.9 million of this gain was included in current installments of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until the hedged item is recognized in earnings. Gains and losses on the derivatives representing hedge ineffectiveness are recognized currently in earnings. We had the following notional amount of outstanding commodity forward contracts that were entered into to hedge forecasted purchases: September 30, 2015 December 31, 2014 September 30, 2014 ($ in millions) Copper $ 45.7 $ 62.7 $ 56.2 Zinc 9.0 6.8 5.9 Lead 12.8 14.1 16.4 Natural gas 3.3 5.7 7.4 As of September 30, 2015 , the counterparty to $49.8 million of these commodity forward contracts is Wells Fargo Bank, N.A. (Wells Fargo), a major financial institution, and the counterparty to $21.0 million of these commodity forward contracts is Citibank, a major financial institution. 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September 30, 2015 , we had open positions in futures contracts through 2021. If all open futures contracts had been settled on September 30, 2015 , we would have recognized a pretax loss of $11.4 million . If commodity prices were to remain at September 30, 2015 levels, approximately $5.1 million of deferred losses would be reclassified into earnings during the next twelve months. The actual effect on earnings will be dependent on actual commodity pric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September 30, 2015 , December 31, 2014 and September 30, 2014 . In June 2012, we terminated $73.1 million of interest rate swaps with Wells Fargo that had been entered into on the SunBelt Notes in May 2011. The result was a gain of $2.2 million , which will be recognized through 2017. As of September 30, 2015 , $0.5 million of this gain was included in long-term debt. Pursuant to a note purchase agreement dated December 22, 1997, the SunBelt Chlor Alkali Partnership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September 30, 2015 December 31, 2014 September 30, 2014 Balance Sheet Location September 30, 2015 December 31, 2014 September 30, 2014 ($ in millions) ($ in millions) Interest rate contracts Other current assets $ — $ — $ — Current installments of long-term debt $ 1.9 $ — $ — Interest rate contracts Other assets — — — Long-term debt 0.5 4.5 5.2 Commodity contracts – losses Other current assets — — — Accrued liabilities 11.4 7.2 3.7 Commodity contracts – gains Other current assets — — — Accrued liabilities — (0.1 ) (1.1 ) $ — $ — $ — $ 13.8 $ 11.6 $ 7.8 Derivatives Not Designated as Hedging Instruments Interest rate contracts - gains Other current assets $ 2.1 $ — $ — Accrued liabilities $ — $ — $ — Interest rate contracts - losses Other current assets (0.4 ) — — Accrued liabilities — — — Interest rate contracts – gains Other assets — 4.3 4.9 Other liabilities — — — Interest rate contracts – losses Other assets — (0.8 ) (0.8 ) Other liabilities — — — Commodity contracts – losses Other current assets — — — Accrued liabilities 0.4 1.5 0.5 $ 1.7 $ 3.5 $ 4.1 $ 0.4 $ 1.5 $ 0.5 Total derivatives (1) $ 1.7 $ 3.5 $ 4.1 $ 14.2 $ 13.1 $ 8.3 (1) Does not include the impact of cash collateral received from or provided to counterparties. The following table summarizes the effects of derivative instruments on our condensed statements of income: Amount of Gain (Loss) Amount of Gain (Loss) Three Months Ended Nine Months Ended Location of Gain (Loss) 2015 2014 2015 2014 Derivatives – Cash Flow Hedges ($ in millions) Recognized in other comprehensive loss (effective portion) ——— $ (6.4 ) $ (3.2 ) $ (11.0 ) $ (5.2 ) Reclassified from accumulated other comprehensive loss into income (effective portion) Cost of goods sold $ (3.0 ) $ 0.1 $ (6.7 ) $ (1.4 ) Derivatives – Fair Value Hedges Interest rate contracts Interest expense $ 0.7 $ 0.8 $ 2.1 $ 2.2 Derivatives Not Designated as Hedging Instruments Commodity contracts Cost of goods sold $ (0.3 ) $ (0.7 ) $ (1.9 ) $ (0.1 ) The ineffective portion of changes in fair value resulted in zero charged or credited to earnings for the three and nine months ended September 30, 2015 and 2014 . Credit risk and collateral 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September 30, 2015 , the amount recognized in accrued liabilities for cash collateral provided by us to counterparties was $3.8 million . As of December 31, 2014 and September 30, 2014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September 30, 2015 Level 1 Level 2 Level 3 Total Assets ($ in millions) Interest rate swaps $ — $ 1.7 $ — $ 1.7 Liabilities Interest rate swaps $ — $ 2.4 $ — $ 2.4 Commodity forward contracts — 11.8 — 11.8 Balance at December 31, 2014 Assets Interest rate swaps $ — $ 3.5 $ — $ 3.5 Liabilities Interest rate swaps $ — $ 4.5 $ — $ 4.5 Commodity forward contracts — 8.6 — 8.6 Balance at September 30, 2014 Assets Interest rate swaps $ — $ 4.1 $ — $ 4.1 Liabilities Interest rate swaps $ — $ 5.2 $ — $ 5.2 Commodity forward contracts — 3.1 — 3.1 For the nine months ended September 30, 2015 , there were no transfers into or out of Level 1 and Level 2. The following table summarizes the activity for our earn out liability measured at fair value using Level 3 inputs: September 30, 2015 2014 ($ in millions) Balance at beginning of year $ — $ 26.7 Settlements — (26.7 ) Balance at end of period $ — $ — Interest Rate Swaps The fair value of the interest rate swaps was included in other current assets, current installments of long-term debt and long-term debt as of September 30, 2015 . The fair value of the interest rate swaps was included in other assets and long-term debt as of December 31, 2014 and September 30, 2014 .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The fair value of the commodity forward contracts was classified in accrued liabilities as of September 30, 2015 , December 31, 2014 and September 30, 2014 ,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September 30, 2015 $ — $ 500.0 $ 153.0 $ 653.0 $ 670.2 Balance at December 31, 2014 — 531.9 153.0 684.9 675.1 Balance at September 30, 2014 — 551.4 153.0 704.4 689.1 Earn Out On February 11, 2011 we acquired PolyOne’s 50% interest in SunBelt. With this acquisition, we agreed to a three-year earn out, which had no guaranteed minimum or maximum, based on the performance of SunBelt. The fair value of the earn out was estimated using a probability-weighted discounted cash flow model. This fair value measurement was based on significant inputs not observed in the market. Key assumptions in determining the fair value of the earn out included the discount rate and cash flow projections. The final earn out payment was made in 2014. During the nine months ended September 30, 2014 , we paid $26.7 million for the earn out related to the 2013 SunBelt performance. The earn out payment for the nine months ended September 30, 2014 included $14.8 million that was recognized as part of the original purchase price. The $14.8 million is included as a financing activity in the statement of cash flows.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September 30, 2015 , December 31, 2014 and September 30, 2014 .</t>
  </si>
  <si>
    <t>RESTRUCTURING CHARGE (Tables)</t>
  </si>
  <si>
    <t>Schedule of Restructuring Reserve by Type of Cost [Table Text Block]</t>
  </si>
  <si>
    <t>The following table summarizes the activity by major component of these 2014 and 2010 restructuring actions and the remaining balances of accrued restructuring costs as of September 30, 2015 : Employee severance and job related benefits Lease and other contract termination costs Employee relocation costs Facility exit costs Write-off of equipment and facility Total ($ in millions) Balance at January 1, 2014 $ 10.2 $ — $ — $ — $ — $ 10.2 Restructuring charges: First quarter 0.2 — 0.1 0.7 — 1.0 Second quarter 1.2 — — 0.8 0.3 2.3 Third quarter 0.5 — 0.3 0.4 — 1.2 Amounts utilized (1.9 ) — (0.4 ) (1.9 ) (0.3 ) (4.5 ) Balance at September 30, 2014 $ 10.2 $ — $ — $ — $ — $ 10.2 Balance at January 1, 2015 $ 11.2 $ 4.5 $ — $ — $ — $ 15.7 Restructuring charges: First quarter — 0.7 0.1 0.2 0.2 1.2 Second quarter — — 0.2 0.2 0.3 0.7 Third quarter — — 0.1 0.2 — 0.3 Amounts utilized (5.2 ) (2.8 ) (0.4 ) (0.6 ) (0.5 ) (9.5 ) Currency translation adjustments (0.5 ) (0.2 ) — — — (0.7 ) Balance at September 30, 2015 $ 5.5 $ 2.2 $ — $ — $ — $ 7.7</t>
  </si>
  <si>
    <t>Restructuring and Related Costs [Table Text Block]</t>
  </si>
  <si>
    <t>The following table summarizes the cumulative restructuring charges of these 2014 and 2010 restructuring actions by major component through September 30, 2015 : Chlor Alkali Products Winchester Total Becancour Mercury ($ in millions) Write-off of equipment and facility $ 3.5 $ 17.8 $ — $ 21.3 Employee severance and job related benefits 2.3 5.6 13.1 21.0 Facility exit costs 0.3 15.6 2.2 18.1 Pension and other postretirement benefits curtailment 0.4 — 4.1 4.5 Employee relocation costs — 0.9 5.1 6.0 Lease and other contract termination costs 5.2 0.7 — 5.9 Total cumulative restructuring charges $ 11.7 $ 40.6 $ 24.5 $ 76.8</t>
  </si>
  <si>
    <t>DISCONTINUED OPERATIONS (Tables)</t>
  </si>
  <si>
    <t>Disposal Groups, Including Discontinued Operations [Table Text Block]</t>
  </si>
  <si>
    <t>Income from discontinued operations, net consisted of the following: Three Months Ended Nine Months Ended 2015 2014 2015 2014 ($ in millions) Income from discontinued operations $ — $ — $ — $ 4.6 Tax provision — — — 3.9 Income from discontinued operations, net $ — $ — $ — $ 0.7</t>
  </si>
  <si>
    <t>ALLOWANCE FOR DOUBTFUL ACCOUNTS RECEIVABLES (Tables)</t>
  </si>
  <si>
    <t>Allowance for Doubtful Accounts Receivable</t>
  </si>
  <si>
    <t>Allowance for doubtful accounts receivable consisted of the following: September 30, 2015 2014 ($ in millions) Balance at beginning of year $ 3.0 $ 3.4 Provisions (credited) charged (0.4 ) 0.5 Write-offs, net of recoveries (0.1 ) (0.4 ) Balance at end of period $ 2.5 $ 3.5</t>
  </si>
  <si>
    <t>INVENTORIES (Tables)</t>
  </si>
  <si>
    <t>Inventories Table</t>
  </si>
  <si>
    <t>Inventories consisted of the following: September 30, December 31, September 30, ($ in millions) Supplies $ 45.7 $ 39.2 $ 42.2 Raw materials 67.9 63.3 66.9 Work in process 29.0 31.8 35.5 Finished goods 153.4 141.5 130.5 296.0 275.8 275.1 LIFO reserve (63.5 ) (65.7 ) (76.3 ) Inventories, net $ 232.5 $ 210.1 $ 198.8</t>
  </si>
  <si>
    <t>OTHER ASSETS (Tables)</t>
  </si>
  <si>
    <t>Schedule of Other Assets</t>
  </si>
  <si>
    <t>Included in other assets were the following: September 30, 2015 December 31, 2014 September 30, 2014 ($ in millions) Investments in non-consolidated affiliates $ 24.6 $ 23.3 $ 23.0 Intangible assets (less accumulated amortization of $53.6, $42.6 and $38.9) 112.5 123.5 127.2 Deferred debt issuance costs 9.0 10.3 11.1 Bleach joint venture receivable 1.8 7.8 9.7 Income tax receivable 1.5 6.6 6.6 Interest rate swaps — 3.5 4.1 Other 18.3 16.4 16.0 Other assets $ 167.7 $ 191.4 $ 197.7</t>
  </si>
  <si>
    <t>EARNINGS PER SHARE (Tables)</t>
  </si>
  <si>
    <t>Basic and Diluted Earnings Per Share Table</t>
  </si>
  <si>
    <t xml:space="preserve"> Three Months Ended Nine Months Ended 2015 2014 2015 2014 Computation of Income per Share ($ and shares in millions, except per share data) Income from continuing operations, net $ 5.9 $ 26.1 $ 61.3 $ 92.2 Income from discontinued operations, net — — — 0.7 Net income $ 5.9 $ 26.1 $ 61.3 $ 92.9 Basic shares 77.6 78.4 77.5 78.8 Basic income per share: Income from continuing operations, net $ 0.08 $ 0.33 $ 0.79 $ 1.17 Income from discontinued operations, net — — — 0.01 Net income $ 0.08 $ 0.33 $ 0.79 $ 1.18 Diluted shares: Basic shares 77.6 78.4 77.5 78.8 Stock-based compensation 0.7 1.1 1.0 1.2 Diluted shares 78.3 79.5 78.5 80.0 Diluted income per share: Income from continuing operations, net $ 0.08 $ 0.33 $ 0.78 $ 1.15 Income from discontinued operations, net — — — 0.01 Net income $ 0.08 $ 0.33 $ 0.78 $ 1.16</t>
  </si>
  <si>
    <t>SHAREHOLDERS' EQUITY (Tables)</t>
  </si>
  <si>
    <t>Activity included in accumulated other comprehensive loss table</t>
  </si>
  <si>
    <t>The following table represents the activity included in accumulated other comprehensive loss: Foreign Currency Translation Adjustment Unrealized Gains (Losses) on Derivative Contracts (net of taxes) Pension and Postretirement Benefits (net of taxes) Accumulated Other Comprehensive Loss ($ in millions) Balance at January 1, 2014 $ (0.5 ) $ 0.9 $ (365.5 ) $ (365.1 ) Unrealized gains (losses): First quarter 0.7 (5.7 ) — (5.0 ) Second quarter 0.3 3.7 — 4.0 Third quarter (1.5 ) (3.2 ) — (4.7 ) Reclassification adjustments into income: First quarter — 0.6 6.5 7.1 Second quarter — 0.9 6.8 7.7 Third quarter — (0.1 ) 5.5 5.4 Tax benefit (provision): First quarter — 2.0 (2.5 ) (0.5 ) Second quarter — (1.8 ) (2.8 ) (4.6 ) Third quarter — 1.3 (2.0 ) (0.7 ) Net Change (0.5 ) (2.3 ) 11.5 8.7 Balance at September 30, 2014 $ (1.0 ) $ (1.4 ) $ (354.0 ) $ (356.4 ) Balance at January 1, 2015 $ (2.3 ) $ (4.2 ) $ (436.6 ) $ (443.1 ) Unrealized (losses) gains: First quarter (1.4 ) (2.4 ) — (3.8 ) Second quarter 0.3 (2.2 ) — (1.9 ) Third quarter (1.7 ) (6.4 ) — (8.1 ) Reclassification adjustments into income: First quarter — 1.9 8.6 10.5 Second quarter — 1.8 8.4 10.2 Third quarter — 3.0 8.0 11.0 Tax benefit (provision): First quarter — 0.2 (3.5 ) (3.3 ) Second quarter — 0.2 (3.1 ) (2.9 ) Third quarter — 1.3 (3.1 ) (1.8 ) Net Change (2.8 ) (2.6 ) 15.3 9.9 Balance at September 30, 2015 $ (5.1 ) $ (6.8 ) $ (421.3 ) $ (433.2 )</t>
  </si>
  <si>
    <t>SEGMENT INFORMATION (Tables)</t>
  </si>
  <si>
    <t>Segment Information</t>
  </si>
  <si>
    <t xml:space="preserve"> Three Months Ended Nine Months Ended 2015 2014 2015 2014 Sales: ($ in millions) Chlor Alkali Products $ 299.7 $ 329.2 $ 887.1 $ 996.0 Chemical Distribution 72.6 76.6 212.7 221.4 Winchester 181.8 209.6 554.7 591.2 Intersegment sales elimination (20.5 ) (21.8 ) (67.5 ) (67.2 ) Total sales $ 533.6 $ 593.6 $ 1,587.0 $ 1,741.4 Income (loss) from continuing operations before taxes: Chlor Alkali Products $ 14.1 $ 26.2 $ 62.2 $ 101.3 Chemical Distribution 3.3 0.8 6.7 — Winchester 30.1 38.5 93.8 109.9 Corporate/other: Pension income 7.3 8.8 21.8 24.2 Environmental expense (7.3 ) (1.6 ) (13.1 ) (6.3 ) Other corporate and unallocated costs (9.2 ) (12.7 ) (44.5 ) (44.6 ) Restructuring charges (0.3 ) (1.2 ) (2.2 ) (4.5 ) Acquisition-related costs (14.5 ) (1.0 ) (35.4 ) (1.4 ) Other operating (expense) income (0.1 ) — 42.1 0.8 Interest expense (14.4 ) (17.7 ) (39.7 ) (37.0 ) Interest income 0.3 0.2 0.9 0.9 Income from continuing operations before taxes $ 9.3 $ 40.3 $ 92.6 $ 143.3</t>
  </si>
  <si>
    <t>STOCK-BASED COMPENSATION (Tables)</t>
  </si>
  <si>
    <t>Stock-based compensation expense</t>
  </si>
  <si>
    <t>Stock-based compensation (income) expense was as follows: Three Months Ended Nine Months Ended 2015 2014 2015 2014 ($ in millions) Stock-based compensation $ 2.8 $ 1.8 $ 9.1 $ 6.8 Mark-to-market adjustments (5.4 ) (0.8 ) (3.2 ) (1.9 ) Total (income) expense $ (2.6 ) $ 1.0 $ 5.9 $ 4.9</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15 2014 Dividend yield 2.92 % 3.13 % Risk-free interest rate 1.69 % 2.13 % Expected volatility 34 % 42 % Expected life (years) 6.0 7.0 Weighted average grant fair value (per option) $ 6.80 $ 8.34 Weighted average exercise price $ 27.40 $ 25.69 Shares granted 776,750 624,200</t>
  </si>
  <si>
    <t>PENSION PLANS AND RETIREMENT BENEFITS (Tables)</t>
  </si>
  <si>
    <t>Components of Net Periodic Benefit (Income) Cost</t>
  </si>
  <si>
    <t xml:space="preserve"> Pension Benefits Other Postretirement Benefits Three Months Ended Three Months Ended 2015 2014 2015 2014 Components of Net Periodic Benefit (Income) Cost ($ in millions) Service cost $ 1.5 $ 1.3 $ 0.3 $ 0.2 Interest cost 20.5 21.5 0.4 0.5 Expected return on plans’ assets (35.4 ) (34.8 ) — — Recognized actuarial loss 7.4 5.4 0.6 0.1 Net periodic benefit (income) cost $ (6.0 ) $ (6.6 ) $ 1.3 $ 0.8 Pension Benefits Other Postretirement Nine Months Ended Nine Months Ended 2015 2014 2015 2014 Components of Net Periodic Benefit (Income) Cost ($ in millions) Service cost $ 4.4 $ 4.0 $ 0.9 $ 0.8 Interest cost 61.7 64.9 1.7 2.0 Expected return on plans’ assets (106.7 ) (104.6 ) — — Amortization of prior service cost 0.1 0.1 — (0.1 ) Recognized actuarial loss 22.3 16.7 2.4 2.1 Curtailment 0.1 — 0.1 — Net periodic benefit (income) cost $ (18.1 ) $ (18.9 ) $ 5.1 $ 4.8</t>
  </si>
  <si>
    <t>INCOME TAXES (Tables)</t>
  </si>
  <si>
    <t>Effective Tax Rate Reconciliation (Percent)</t>
  </si>
  <si>
    <t>The following table accounts for the difference between the actual tax provision and the amounts obtained by applying the statutory U.S. federal income tax rate of 35.0% to income before taxes. Three Months Ended Nine Months Ended Effective Tax Rate Reconciliation (Percent) 2015 2014 2015 2014 Statutory federal tax rate 35.0 % 35.0 % 35.0 % 35.0 % Foreign rate differential 0.3 (0.2 ) (0.1 ) (0.2 ) Domestic manufacturing/export tax incentive (2.6 ) (1.7 ) (1.7 ) (2.1 ) Return to provision 0.2 (0.3 ) (1.1 ) (0.8 ) Dividends paid to CEOP (0.6 ) (0.6 ) (0.6 ) (0.4 ) State income taxes, net 2.3 1.7 0.9 2.0 Remeasurement of deferred taxes — — 0.3 0.3 Change in valuation allowance 1.4 1.0 1.3 1.7 Change in tax contingencies 0.5 0.8 — — Other, net 0.1 (0.5 ) (0.2 ) 0.2 Effective tax rate 36.6 % 35.2 % 33.8 % 35.7 %</t>
  </si>
  <si>
    <t>Unrecognized Tax Benefits</t>
  </si>
  <si>
    <t>The amount of unrecognized tax benefits was as follows: September 30, 2015 2014 ($ in millions) Balance at beginning of year $ 36.1 $ 34.5 Increases for prior year tax positions — 0.2 Decreases for prior year tax positions — (0.2 ) Increases for current year tax positions — 2.2 Settlement with taxing authorities (1.1 ) (0.2 ) Balance at end of period $ 35.0 $ 36.5</t>
  </si>
  <si>
    <t>Tax Returns Subject to Examination</t>
  </si>
  <si>
    <t xml:space="preserve"> For our primary tax jurisdictions, the tax years that remain subject to examination are as follows: Tax Years U.S. federal income tax 2008; 2010 – 2014 U.S. state income tax 2006 – 2014 Canadian federal income tax 2010 – 2014 Canadian provincial income tax 2008 – 2014</t>
  </si>
  <si>
    <t>DERIVATIVE FINANCIAL INSTRUMENTS (Tables)</t>
  </si>
  <si>
    <t>Schedule of derivative instruments</t>
  </si>
  <si>
    <t>We had the following notional amount of outstanding commodity forward contracts that were entered into to hedge forecasted purchases: September 30, 2015 December 31, 2014 September 30, 2014 ($ in millions) Copper $ 45.7 $ 62.7 $ 56.2 Zinc 9.0 6.8 5.9 Lead 12.8 14.1 16.4 Natural gas 3.3 5.7 7.4</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Asset Derivatives Liability Derivatives Fair Value Fair Value Derivatives Designated as Hedging Instruments Balance Sheet Location September 30, 2015 December 31, 2014 September 30, 2014 Balance Sheet Location September 30, 2015 December 31, 2014 September 30, 2014 ($ in millions) ($ in millions) Interest rate contracts Other current assets $ — $ — $ — Current installments of long-term debt $ 1.9 $ — $ — Interest rate contracts Other assets — — — Long-term debt 0.5 4.5 5.2 Commodity contracts – losses Other current assets — — — Accrued liabilities 11.4 7.2 3.7 Commodity contracts – gains Other current assets — — — Accrued liabilities — (0.1 ) (1.1 ) $ — $ — $ — $ 13.8 $ 11.6 $ 7.8 Derivatives Not Designated as Hedging Instruments Interest rate contracts - gains Other current assets $ 2.1 $ — $ — Accrued liabilities $ — $ — $ — Interest rate contracts - losses Other current assets (0.4 ) — — Accrued liabilities — — — Interest rate contracts – gains Other assets — 4.3 4.9 Other liabilities — — — Interest rate contracts – losses Other assets — (0.8 ) (0.8 ) Other liabilities — — — Commodity contracts – losses Other current assets — — — Accrued liabilities 0.4 1.5 0.5 $ 1.7 $ 3.5 $ 4.1 $ 0.4 $ 1.5 $ 0.5 Total derivatives (1) $ 1.7 $ 3.5 $ 4.1 $ 14.2 $ 13.1 $ 8.3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income: Amount of Gain (Loss) Amount of Gain (Loss) Three Months Ended Nine Months Ended Location of Gain (Loss) 2015 2014 2015 2014 Derivatives – Cash Flow Hedges ($ in millions) Recognized in other comprehensive loss (effective portion) ——— $ (6.4 ) $ (3.2 ) $ (11.0 ) $ (5.2 ) Reclassified from accumulated other comprehensive loss into income (effective portion) Cost of goods sold $ (3.0 ) $ 0.1 $ (6.7 ) $ (1.4 ) Derivatives – Fair Value Hedges Interest rate contracts Interest expense $ 0.7 $ 0.8 $ 2.1 $ 2.2 Derivatives Not Designated as Hedging Instruments Commodity contracts Cost of goods sold $ (0.3 ) $ (0.7 ) $ (1.9 ) $ (0.1 )</t>
  </si>
  <si>
    <t>FAIR VALUE MEASUREMENTS (Tables)</t>
  </si>
  <si>
    <t>Table of financial instruments measured at fair value</t>
  </si>
  <si>
    <t>The following table summarizes the assets and liabilities measured at fair value in the condensed balance sheets: Fair Value Measurements Balance at September 30, 2015 Level 1 Level 2 Level 3 Total Assets ($ in millions) Interest rate swaps $ — $ 1.7 $ — $ 1.7 Liabilities Interest rate swaps $ — $ 2.4 $ — $ 2.4 Commodity forward contracts — 11.8 — 11.8 Balance at December 31, 2014 Assets Interest rate swaps $ — $ 3.5 $ — $ 3.5 Liabilities Interest rate swaps $ — $ 4.5 $ — $ 4.5 Commodity forward contracts — 8.6 — 8.6 Balance at September 30, 2014 Assets Interest rate swaps $ — $ 4.1 $ — $ 4.1 Liabilities Interest rate swaps $ — $ 5.2 $ — $ 5.2 Commodity forward contracts — 3.1 — 3.1</t>
  </si>
  <si>
    <t>Activity summary of financial instruments measure at fair value using level 3 inputs</t>
  </si>
  <si>
    <t>The following table summarizes the activity for our earn out liability measured at fair value using Level 3 inputs: September 30, 2015 2014 ($ in millions) Balance at beginning of year $ — $ 26.7 Settlements — (26.7 ) Balance at end of period $ — $ —</t>
  </si>
  <si>
    <t>Fair value of debt table</t>
  </si>
  <si>
    <t>The following table summarizes the fair value measurements of debt and the actual debt recorded on our condensed balance sheets: Fair Value Measurements Amount recorded Level 1 Level 2 Level 3 Total ($ in millions) Balance at September 30, 2015 $ — $ 500.0 $ 153.0 $ 653.0 $ 670.2 Balance at December 31, 2014 — 531.9 153.0 684.9 675.1 Balance at September 30, 2014 — 551.4 153.0 704.4 689.1</t>
  </si>
  <si>
    <t>SUBSEQUENT EVENT (Details) - USD ($) $ / shares in Units, shares in Millions, $ in Millions</t>
  </si>
  <si>
    <t>Oct. 05, 2015</t>
  </si>
  <si>
    <t>Nov. 03, 2015</t>
  </si>
  <si>
    <t>Oct. 01, 2015</t>
  </si>
  <si>
    <t>Jun. 23, 2015</t>
  </si>
  <si>
    <t>Jun. 24, 2014</t>
  </si>
  <si>
    <t>Debt Instrument [Line Items]</t>
  </si>
  <si>
    <t>Notes Payable</t>
  </si>
  <si>
    <t>Delayed-Draw Term Loan Facility of Spinco</t>
  </si>
  <si>
    <t>Senior Credit Facility</t>
  </si>
  <si>
    <t>Line of Credit Facility, Maximum Borrowing Capacity</t>
  </si>
  <si>
    <t>Delayed-Draw Term Loan Facility, Maximum Borrowing Capacity</t>
  </si>
  <si>
    <t>Subfacility Of Senior Credit Facility</t>
  </si>
  <si>
    <t>Annual Required Principal Payment (Percent) in Years 1 and 2</t>
  </si>
  <si>
    <t>5.00%</t>
  </si>
  <si>
    <t>Annual Required Principal Payment (Percent) in Year 3</t>
  </si>
  <si>
    <t>7.50%</t>
  </si>
  <si>
    <t>Annual Required Principal Payment (Percent) in Years 4 and 5</t>
  </si>
  <si>
    <t>10.00%</t>
  </si>
  <si>
    <t>Payments of Debt Issuance Costs</t>
  </si>
  <si>
    <t>Expected Advisory, Legal, Accounting, Integration and Other Professional Fees</t>
  </si>
  <si>
    <t>Change in Control Mandatory Acceleration of Expenses Under the Non-Qualified Pension Plan</t>
  </si>
  <si>
    <t>Expected Financing Fees</t>
  </si>
  <si>
    <t>Amortization of Financing Costs</t>
  </si>
  <si>
    <t>Subsequent Event [Member]</t>
  </si>
  <si>
    <t>Business Acquisition, Equity Interest Issued or Issuable, Number of Shares</t>
  </si>
  <si>
    <t>Percentage of Outstanding Common Stock Acquired by Third Party</t>
  </si>
  <si>
    <t>53.00%</t>
  </si>
  <si>
    <t>Percentage of Outstanding Common Stock Retained by Existing Stockholders</t>
  </si>
  <si>
    <t>47.00%</t>
  </si>
  <si>
    <t>Business Combination, Consideration Transferred</t>
  </si>
  <si>
    <t>Business Combination, Cash and Debt Transferred</t>
  </si>
  <si>
    <t>Business Acquisition, Equity Interest Issued or Issuable, Value Assigned</t>
  </si>
  <si>
    <t>Business Combination, Recognized Identifiable Assets Acquired and Liabilities Assumed, Noncurrent Liabilities</t>
  </si>
  <si>
    <t>Business Combination, Recognized Identifiable Assets Acquired and Liabilities Assumed, Noncurrent Liabilities, Long-term Debt</t>
  </si>
  <si>
    <t>Business Acquisition, Share Price</t>
  </si>
  <si>
    <t>Cash and Debt Distribution from Spinco</t>
  </si>
  <si>
    <t>Cash Portion of Cash and Debt Distribution</t>
  </si>
  <si>
    <t>Payments of Certain Liabilities</t>
  </si>
  <si>
    <t>Payments for Supply of Ethylene</t>
  </si>
  <si>
    <t>Delayed-Draw Term Loan Facility of Spinco, Amount Drawn</t>
  </si>
  <si>
    <t>Delayed-Draw Term Loan Facility, Amount Drawn</t>
  </si>
  <si>
    <t>Sumitomo Credit Facility</t>
  </si>
  <si>
    <t>Sumitomo Credit Facility Amendment</t>
  </si>
  <si>
    <t>Subsequent Event [Member] | 2023 Notes</t>
  </si>
  <si>
    <t>Debt Instrument, Interest Rate, Stated Percentage</t>
  </si>
  <si>
    <t>9.75%</t>
  </si>
  <si>
    <t>Subsequent Event [Member] | 2025 Notes</t>
  </si>
  <si>
    <t>RESTRUCTURING CHARGE (Details Textuals) $ in Millions</t>
  </si>
  <si>
    <t>10 Months Ended</t>
  </si>
  <si>
    <t>58 Months Ended</t>
  </si>
  <si>
    <t>59 Months Ended</t>
  </si>
  <si>
    <t>Sep. 30, 2015USD ($)</t>
  </si>
  <si>
    <t>Jun. 30, 2015USD ($)</t>
  </si>
  <si>
    <t>Mar. 31, 2015USD ($)</t>
  </si>
  <si>
    <t>Dec. 31, 2014USD ($)</t>
  </si>
  <si>
    <t>Sep. 30, 2014USD ($)</t>
  </si>
  <si>
    <t>Jun. 30, 2014USD ($)</t>
  </si>
  <si>
    <t>Mar. 31, 2014USD ($)</t>
  </si>
  <si>
    <t>Dec. 12, 2014T</t>
  </si>
  <si>
    <t>Dec. 31, 2013USD ($)</t>
  </si>
  <si>
    <t>Dec. 31, 2011USD ($)</t>
  </si>
  <si>
    <t>Dec. 09, 2010T</t>
  </si>
  <si>
    <t>Restructuring Cost and Reserve [Line Items]</t>
  </si>
  <si>
    <t>Inception to date Amounts Utilized (cash)</t>
  </si>
  <si>
    <t>Inception to date Amounts Utilized (non-cash)</t>
  </si>
  <si>
    <t>Accrued restructuring costs</t>
  </si>
  <si>
    <t>Chlor Alkali Products Becancour</t>
  </si>
  <si>
    <t>Tonnage reduction in chlor alkali manufacutring capactiy (in tons) | T</t>
  </si>
  <si>
    <t>Additional restructuring and related expected cost</t>
  </si>
  <si>
    <t>Chlor Alkali Products Mercury</t>
  </si>
  <si>
    <t>Previous mercury cell capacity tonnage at Charleston, TN facility (in tons) | T</t>
  </si>
  <si>
    <t>Membrane capacity tonnage capability at Charleston, TN facility (in tons) | T</t>
  </si>
  <si>
    <t>Winchester Segment</t>
  </si>
  <si>
    <t>Estimated Project Cost For Plant Relocation</t>
  </si>
  <si>
    <t>Estimated Capital Spending For Facility Relocation</t>
  </si>
  <si>
    <t>Government Grants for Facility Relocation Capital Spending</t>
  </si>
  <si>
    <t>Winchester Segment | Minimum</t>
  </si>
  <si>
    <t>Forecast to reduce Winchester's annual operating costs</t>
  </si>
  <si>
    <t>Winchester Segment | Maximum</t>
  </si>
  <si>
    <t>RESTRUCTURING CHARGE (Details 1) - USD ($) $ in Millions</t>
  </si>
  <si>
    <t>Jun. 30, 2015</t>
  </si>
  <si>
    <t>Mar. 31, 2015</t>
  </si>
  <si>
    <t>Mar. 31, 2014</t>
  </si>
  <si>
    <t>Dec. 31, 2013</t>
  </si>
  <si>
    <t>Amounts utilized</t>
  </si>
  <si>
    <t>Currency translation adjustments</t>
  </si>
  <si>
    <t>Employee severance and job related benefits</t>
  </si>
  <si>
    <t>Lease and other contract termination costs</t>
  </si>
  <si>
    <t>Employee relocation costs</t>
  </si>
  <si>
    <t>Facility exit costs (asset retirement obligations)</t>
  </si>
  <si>
    <t>Write-off of Equipment and Facility</t>
  </si>
  <si>
    <t>RESTRUCTURING CHARGE (Details 2) - USD ($) $ in Millions</t>
  </si>
  <si>
    <t>Write-off of equipment and facility</t>
  </si>
  <si>
    <t>Pension and other postretirement benefits curtailment</t>
  </si>
  <si>
    <t>Chlor Alkali Products Becancour | Write-off of equipment and facility</t>
  </si>
  <si>
    <t>Chlor Alkali Products Becancour | Employee severance and job related benefits</t>
  </si>
  <si>
    <t>Chlor Alkali Products Becancour | Facility exit costs (asset retirement obligations)</t>
  </si>
  <si>
    <t>Chlor Alkali Products Becancour | Pension and other postretirement benefits curtailment</t>
  </si>
  <si>
    <t>Chlor Alkali Products Becancour | Employee relocation costs</t>
  </si>
  <si>
    <t>Chlor Alkali Products Becancour | Lease and other contract termination costs</t>
  </si>
  <si>
    <t>Chlor Alkali Products Mercury | Write-off of equipment and facility</t>
  </si>
  <si>
    <t>Chlor Alkali Products Mercury | Employee severance and job related benefits</t>
  </si>
  <si>
    <t>Chlor Alkali Products Mercury | Facility exit costs (asset retirement obligations)</t>
  </si>
  <si>
    <t>Chlor Alkali Products Mercury | Pension and other postretirement benefits curtailment</t>
  </si>
  <si>
    <t>Chlor Alkali Products Mercury | Employee relocation costs</t>
  </si>
  <si>
    <t>Chlor Alkali Products Mercury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s</t>
  </si>
  <si>
    <t>Winchester Segment | Lease and other contract termination costs</t>
  </si>
  <si>
    <t>DISCONTINUED OPERATIONS (Details Textuals) - USD ($) $ in Millions</t>
  </si>
  <si>
    <t>Payment of Indemnity Obligations</t>
  </si>
  <si>
    <t>Discontinued Operation, Income (Loss) from Discontinued Operation, before Income Tax</t>
  </si>
  <si>
    <t>Expense recorded due to changes in tax contingencies from discontinued operations</t>
  </si>
  <si>
    <t>DISCONTINUED OPERATIONS (Details) - USD ($) $ in Millions</t>
  </si>
  <si>
    <t>Discontinued Operation, Tax Effect of Discontinued Operation</t>
  </si>
  <si>
    <t>ALLOWANCE FOR DOUBTFUL ACCOUNTS RECEIVABLES (Details) - USD ($) $ in Millions</t>
  </si>
  <si>
    <t>Allowance for Doubtful Accounts [Roll Forward]</t>
  </si>
  <si>
    <t>Balance at beginning of year</t>
  </si>
  <si>
    <t>Provisions (credited) charged</t>
  </si>
  <si>
    <t>Write-offs, net of recoveries</t>
  </si>
  <si>
    <t>Balance at end of period</t>
  </si>
  <si>
    <t>INVENTORIES (Details) - USD ($) $ in Millions</t>
  </si>
  <si>
    <t>Supplies</t>
  </si>
  <si>
    <t>Raw materials</t>
  </si>
  <si>
    <t>Work in process</t>
  </si>
  <si>
    <t>Finished goods</t>
  </si>
  <si>
    <t>Inventory, gross</t>
  </si>
  <si>
    <t>LIFO reserve</t>
  </si>
  <si>
    <t>Inventories, net</t>
  </si>
  <si>
    <t>OTHER ASSETS (Details) - USD ($) $ in Millions</t>
  </si>
  <si>
    <t>Investments in non-consolidated affiliates</t>
  </si>
  <si>
    <t>Intangible assets (less accumulated amortization of $53.6, $42.6 and $38.9)</t>
  </si>
  <si>
    <t>Deferred debt issuance costs</t>
  </si>
  <si>
    <t>Long term receivable from the sale of an equity method investment</t>
  </si>
  <si>
    <t>Income taxes receivable, noncurrent</t>
  </si>
  <si>
    <t>Interest rate swaps</t>
  </si>
  <si>
    <t>Other</t>
  </si>
  <si>
    <t>Intangible Assets accumulated amortization</t>
  </si>
  <si>
    <t>EARNINGS PER SHARE (Details) - USD ($) $ / shares in Units, shares in Millions, $ in Millions</t>
  </si>
  <si>
    <t>Basic shares (in shares)</t>
  </si>
  <si>
    <t>Earnings Per Share, Basic [Abstract]</t>
  </si>
  <si>
    <t>Basic net income per share (in dollars per share)</t>
  </si>
  <si>
    <t>Earnings Per Share, Diluted [Abstract]</t>
  </si>
  <si>
    <t>Stock-based compensation (in shares)</t>
  </si>
  <si>
    <t>Diluted shares (in shares)</t>
  </si>
  <si>
    <t>Diluted net income per share (in dollars per share)</t>
  </si>
  <si>
    <t>Antidilutive Securities Excluded from Computation of Earnings Per Share, Amount</t>
  </si>
  <si>
    <t>ENVIRONMENTAL (Details) - USD ($) $ in Millions</t>
  </si>
  <si>
    <t>Reserves for future environmental expenditures - total</t>
  </si>
  <si>
    <t>Reserves for environmental expenditures - noncurrent</t>
  </si>
  <si>
    <t>Environmental Remediation Expense</t>
  </si>
  <si>
    <t>COMMITMENTS AND CONTINGENCIES (Details) - USD ($) $ in Millions</t>
  </si>
  <si>
    <t>Legal action liabilities</t>
  </si>
  <si>
    <t>Insurance Recoveries</t>
  </si>
  <si>
    <t>Reduction in Cost of Goods Sold Due to Insurance Recoveries</t>
  </si>
  <si>
    <t>Reduction in Selling and Administration Due to Insurance Recoveries</t>
  </si>
  <si>
    <t>Gain in Other Operating Income due to Insurance Recoveries</t>
  </si>
  <si>
    <t>Proceeds from Property Damage Portion of Insurance Recoveries</t>
  </si>
  <si>
    <t>SHAREHOLDERS' EQUITY (Details) - USD ($) shares in Millions, $ in Millions</t>
  </si>
  <si>
    <t>17 Months Ended</t>
  </si>
  <si>
    <t>Apr. 24, 2014</t>
  </si>
  <si>
    <t>Authorized share repurchase program (in shares)</t>
  </si>
  <si>
    <t>Stock Repurchase Program, Period in Force (in Years)</t>
  </si>
  <si>
    <t>3 years</t>
  </si>
  <si>
    <t>Stock Repurchased and Retired During Period, Value</t>
  </si>
  <si>
    <t>Total repurchased shares under this program (in shares)</t>
  </si>
  <si>
    <t>Remaining shares authorized to be purchased (in shares)</t>
  </si>
  <si>
    <t>Total value of stock options exercised</t>
  </si>
  <si>
    <t>Foreign Currency Translation Adjustment [Roll Forward]</t>
  </si>
  <si>
    <t>Beginning Balance</t>
  </si>
  <si>
    <t>Unrealized Gain (Loss), before Reclassification Adjustments and Tax</t>
  </si>
  <si>
    <t>Net Change in Foreign Currency Translation Adjustment</t>
  </si>
  <si>
    <t>Ending Balance</t>
  </si>
  <si>
    <t>Unrealized Gains (Losses) on Derivative Contracts (net of taxes) [Roll Forward]</t>
  </si>
  <si>
    <t>Unrealized Gain (Loss) on Derivatives Arising During Period, before Tax</t>
  </si>
  <si>
    <t>Reclassification Adjustment from AOCI on Derivatives, before Tax</t>
  </si>
  <si>
    <t>Derivatives Qualifying as Hedges, Tax</t>
  </si>
  <si>
    <t>Net Change in Derivatives Qualifying as Hedges, Net of Tax</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Other Postretirement Benefit Plans</t>
  </si>
  <si>
    <t>Net Change in Pension and Other Postretirement Benefit Plans, Net of Tax</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 USD ($) $ in Millions</t>
  </si>
  <si>
    <t>Segment Reporting Information [Line Items]</t>
  </si>
  <si>
    <t>Total sales</t>
  </si>
  <si>
    <t>Income before taxes [Abstract]</t>
  </si>
  <si>
    <t>Chlor Alkali Products</t>
  </si>
  <si>
    <t>Chemical Distribution</t>
  </si>
  <si>
    <t>Winchester</t>
  </si>
  <si>
    <t>Intersegment Elimination</t>
  </si>
  <si>
    <t>Corporate/Other</t>
  </si>
  <si>
    <t>Pension income</t>
  </si>
  <si>
    <t>Environmental expense</t>
  </si>
  <si>
    <t>Other corporate and unallocated costs</t>
  </si>
  <si>
    <t>STOCK-BASED COMPENSATION (Details Textuals) $ in Millions</t>
  </si>
  <si>
    <t>Deferred Directors' Compensation Payout</t>
  </si>
  <si>
    <t>STOCK-BASED COMPENSATION (Details 1) - USD ($) $ in Millions</t>
  </si>
  <si>
    <t>Allocated Share-based Compensation Expense</t>
  </si>
  <si>
    <t>Mark-to-market adjustments</t>
  </si>
  <si>
    <t>Total expense</t>
  </si>
  <si>
    <t>STOCK-BASED COMPENSATION (Details 2) - $ / shares</t>
  </si>
  <si>
    <t>Dividend yield</t>
  </si>
  <si>
    <t>2.92%</t>
  </si>
  <si>
    <t>3.13%</t>
  </si>
  <si>
    <t>Risk-free interest rate</t>
  </si>
  <si>
    <t>1.69%</t>
  </si>
  <si>
    <t>2.13%</t>
  </si>
  <si>
    <t>Expected volatility</t>
  </si>
  <si>
    <t>34.00%</t>
  </si>
  <si>
    <t>42.00%</t>
  </si>
  <si>
    <t>Fair Value Assumptions, Expected Term, Simplified Method</t>
  </si>
  <si>
    <t>Weighted average grant fair value (per option)</t>
  </si>
  <si>
    <t>Weighted average exercise price</t>
  </si>
  <si>
    <t>Shares granted</t>
  </si>
  <si>
    <t>PENSION PLANS AND RETIREMENT BENEFITS (Details Textuals) - USD ($) $ in Millions</t>
  </si>
  <si>
    <t>Contribution to an individual retirement account as a percentage of employee's eligible compensation under age 45 (in hundredths)</t>
  </si>
  <si>
    <t>Contribution to an individual retirement account as a percentage of employee's eligible compensation age 45 and older (in hundredths)</t>
  </si>
  <si>
    <t>Defined contribution pension plans expense</t>
  </si>
  <si>
    <t>Curtailments</t>
  </si>
  <si>
    <t>Employer's contribution to defined benefit pension</t>
  </si>
  <si>
    <t>Domestic Non-Qualified Pension Plan Reclassification</t>
  </si>
  <si>
    <t>PENSION PLANS AND RETIREMENT BENEFITS (Details 1) - USD ($) $ in Millions</t>
  </si>
  <si>
    <t>Pension Benefits</t>
  </si>
  <si>
    <t>Service Cost</t>
  </si>
  <si>
    <t>Interest Cost</t>
  </si>
  <si>
    <t>Expected return on plans' assets</t>
  </si>
  <si>
    <t>Amortization of Prior Service Cost (Credit)</t>
  </si>
  <si>
    <t>Recognized acturial loss</t>
  </si>
  <si>
    <t>Net periodic benefit (income) cost</t>
  </si>
  <si>
    <t>Other Postretirement Benefits</t>
  </si>
  <si>
    <t>INCOME TAXES (Details Textuals) - USD ($) $ in Millions</t>
  </si>
  <si>
    <t>Income Tax Examination [Line Items]</t>
  </si>
  <si>
    <t>Statutory federal tax rate</t>
  </si>
  <si>
    <t>35.00%</t>
  </si>
  <si>
    <t>Return to Provision Adjustment</t>
  </si>
  <si>
    <t>Remeasurement of Deferred Taxes</t>
  </si>
  <si>
    <t>Valuation Allowance, Deferred Tax Asset, Change in Amount</t>
  </si>
  <si>
    <t>Impact on the effective tax rate, if recognized</t>
  </si>
  <si>
    <t>Significant Change in Unrecognized Tax Benefits is Reasonably Possible, Amount of Unrecorded Benefit</t>
  </si>
  <si>
    <t>Internal Revenue Service (IRS) | Early Open Year</t>
  </si>
  <si>
    <t>Open Tax Year</t>
  </si>
  <si>
    <t>Internal Revenue Service (IRS) | Late Range Minimum</t>
  </si>
  <si>
    <t>Internal Revenue Service (IRS) | Late Range Maximum</t>
  </si>
  <si>
    <t>State and Local Jurisdiction | Minimum</t>
  </si>
  <si>
    <t>State and Local Jurisdiction | Maximum</t>
  </si>
  <si>
    <t>Foreign Country | Minimum</t>
  </si>
  <si>
    <t>Foreign Country | Maximum</t>
  </si>
  <si>
    <t>Canadian Provincial Income Tax | Minimum</t>
  </si>
  <si>
    <t>Canadian Provincial Income Tax | Maximum</t>
  </si>
  <si>
    <t>INCOME TAXES (Details 1)</t>
  </si>
  <si>
    <t>Income Tax Contingency [Line Items]</t>
  </si>
  <si>
    <t>Foreign rate differential</t>
  </si>
  <si>
    <t>0.30%</t>
  </si>
  <si>
    <t>(0.20%)</t>
  </si>
  <si>
    <t>(0.10%)</t>
  </si>
  <si>
    <t>Domestic manufacturing/export tax incentive</t>
  </si>
  <si>
    <t>(2.60%)</t>
  </si>
  <si>
    <t>(1.70%)</t>
  </si>
  <si>
    <t>(2.10%)</t>
  </si>
  <si>
    <t>Return to provision</t>
  </si>
  <si>
    <t>0.20%</t>
  </si>
  <si>
    <t>(0.30%)</t>
  </si>
  <si>
    <t>(1.10%)</t>
  </si>
  <si>
    <t>(0.80%)</t>
  </si>
  <si>
    <t>Dividends paid to CEOP</t>
  </si>
  <si>
    <t>(0.60%)</t>
  </si>
  <si>
    <t>(0.40%)</t>
  </si>
  <si>
    <t>State income taxes, net</t>
  </si>
  <si>
    <t>2.30%</t>
  </si>
  <si>
    <t>1.70%</t>
  </si>
  <si>
    <t>0.90%</t>
  </si>
  <si>
    <t>2.00%</t>
  </si>
  <si>
    <t>Remeasurement of deferred taxes</t>
  </si>
  <si>
    <t>0.00%</t>
  </si>
  <si>
    <t>Change in valuation allowance</t>
  </si>
  <si>
    <t>1.40%</t>
  </si>
  <si>
    <t>1.00%</t>
  </si>
  <si>
    <t>1.30%</t>
  </si>
  <si>
    <t>Change in tax contingencies</t>
  </si>
  <si>
    <t>0.50%</t>
  </si>
  <si>
    <t>0.80%</t>
  </si>
  <si>
    <t>Other, net</t>
  </si>
  <si>
    <t>0.10%</t>
  </si>
  <si>
    <t>(0.50%)</t>
  </si>
  <si>
    <t>Effective tax rate</t>
  </si>
  <si>
    <t>36.60%</t>
  </si>
  <si>
    <t>35.20%</t>
  </si>
  <si>
    <t>33.80%</t>
  </si>
  <si>
    <t>35.70%</t>
  </si>
  <si>
    <t>INCOME TAXES (Details 2) - USD ($) $ in Millions</t>
  </si>
  <si>
    <t>Reconciliation of Unrecognized Tax Benefits [Roll Forward]</t>
  </si>
  <si>
    <t>Unrecognized Tax Benefits, Increase Resulting from Prior Period Tax Positions</t>
  </si>
  <si>
    <t>Unrecognized Tax Benefits, Decrease Resulting from Prior Period Tax Positions</t>
  </si>
  <si>
    <t>Unrecognized Tax Benefits, Increase Resulting from Current Period Tax Positions</t>
  </si>
  <si>
    <t>Settlement with taxing authorities</t>
  </si>
  <si>
    <t>DERIVATIVE FINANCIAL INSTRUMENTS (Details Textuals) - USD ($) $ in Millions</t>
  </si>
  <si>
    <t>Jun. 30, 2012</t>
  </si>
  <si>
    <t>Oct. 31, 2011</t>
  </si>
  <si>
    <t>Dec. 22, 1997</t>
  </si>
  <si>
    <t>Cash flow hedges [Abstract]</t>
  </si>
  <si>
    <t>Commodity forward contracts with Wells Fargo</t>
  </si>
  <si>
    <t>Commodity forward contracts with Citibank</t>
  </si>
  <si>
    <t>Cash Flow Hedges Derivative Instruments at Fair Value, Net</t>
  </si>
  <si>
    <t>Cash Flow Hedge Gain (Loss) to be Reclassified wihtin Twelve Months</t>
  </si>
  <si>
    <t>Fair value hedges [Abstract]</t>
  </si>
  <si>
    <t>Amount of terminated interest rate swaps</t>
  </si>
  <si>
    <t>Gain on terminated interest rate swaps</t>
  </si>
  <si>
    <t>Series O Face Amount</t>
  </si>
  <si>
    <t>Series G Face Amount</t>
  </si>
  <si>
    <t>Interest Rate on SunBelt Notes</t>
  </si>
  <si>
    <t>7.23%</t>
  </si>
  <si>
    <t>Gain (Loss) on Cash Flow Hedge Ineffectiveness, Net</t>
  </si>
  <si>
    <t>CashCollateralProvidedByUsToCounterparties</t>
  </si>
  <si>
    <t>Variable Interest Rate Swaps $125M</t>
  </si>
  <si>
    <t>Derivative [Line Items]</t>
  </si>
  <si>
    <t>Notional amount</t>
  </si>
  <si>
    <t>Amount of gain included in long-term debt</t>
  </si>
  <si>
    <t>Fixed Interest Rate Swaps $125M</t>
  </si>
  <si>
    <t>Interest Rate Swaps Designated As Fair Value Hedges</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Asset derivatives</t>
  </si>
  <si>
    <t>Liability derivatives</t>
  </si>
  <si>
    <t>Designated as Hedging Instrument</t>
  </si>
  <si>
    <t>Designated as Hedging Instrument | Interest Rate Contract Gains | Other Current Assets</t>
  </si>
  <si>
    <t>Designated as Hedging Instrument | Interest Rate Contract Gains | Current Installments of Long-term Debt</t>
  </si>
  <si>
    <t>Designated as Hedging Instrument | Interest Rate Contract Gains | Other Assets</t>
  </si>
  <si>
    <t>Designated as Hedging Instrument | Interest Rate Contract Gains | Long-term Debt</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Current Assets</t>
  </si>
  <si>
    <t>Not Designated as Hedging Instrument | Interest Rate Contract Gains | Other Assets</t>
  </si>
  <si>
    <t>Not Designated as Hedging Instrument | Interest Rate Contract Gains | Accrued Liabilities</t>
  </si>
  <si>
    <t>Not Designated as Hedging Instrument | Interest Rate Contract Gains | Other Liabilities</t>
  </si>
  <si>
    <t>Not Designated as Hedging Instrument | Interest Rate Contract Loss | Other Current Assets</t>
  </si>
  <si>
    <t>Not Designated as Hedging Instrument | Interest Rate Contract Loss | Other Assets</t>
  </si>
  <si>
    <t>Not Designated as Hedging Instrument | Interest Rate Contract Loss | Accrued Liabilities</t>
  </si>
  <si>
    <t>Not Designated as Hedging Instrument | Interest Rate Contract Loss | Other Liabilities</t>
  </si>
  <si>
    <t>Not Designated as Hedging Instrument | Commodity Contracts Losses | Other Current Assets</t>
  </si>
  <si>
    <t>Not Designated as Hedging Instrument | Commodity Contracts Losses | Accrued Liabilities</t>
  </si>
  <si>
    <t>DERIVATIVE FINANCIAL INSTRUMENTS (Details 3) - USD ($) $ in Millions</t>
  </si>
  <si>
    <t>Cash Flow Hedging</t>
  </si>
  <si>
    <t>Derivative Instruments, Gain (Loss) [Line Items]</t>
  </si>
  <si>
    <t>Recognized in other comprehensive loss (effective portion)</t>
  </si>
  <si>
    <t>Cost of Sales | Cash Flow Hedging</t>
  </si>
  <si>
    <t>Reclassified from accumulated other comprehensive loss into income (effective portion)</t>
  </si>
  <si>
    <t>Interest Rate Contract Gains | Interest Expense | Fair Value Hedging</t>
  </si>
  <si>
    <t>Amount of gain (loss)</t>
  </si>
  <si>
    <t>Commodity Contracts Gains | Cost of Sales | Not Designated as Hedging Instrument</t>
  </si>
  <si>
    <t>FAIR VALUE MEASUREMENTS (Details Textuals) - USD ($) $ in Millions</t>
  </si>
  <si>
    <t>Feb. 28, 2011</t>
  </si>
  <si>
    <t>Fair Value, Assets, Level 1 to Level 2 Transfers, Amount</t>
  </si>
  <si>
    <t>Fair Value, Assets, Level 2 to Level 1 Transfers, Amount</t>
  </si>
  <si>
    <t>Fair Value, Liabilities, Level 1 to Level 2 Transfers, Amount</t>
  </si>
  <si>
    <t>Fair Value, Liabilities, Level 2 to Level 1 Transfers, Amount</t>
  </si>
  <si>
    <t>Business Acquisition, Percentage of Voting Interests Acquired</t>
  </si>
  <si>
    <t>50.00%</t>
  </si>
  <si>
    <t>Total earn out payment - SunBelt</t>
  </si>
  <si>
    <t>Financing portion of Earn out payment - SunBelt</t>
  </si>
  <si>
    <t>Assets, Fair Value Disclosure, Nonrecurring</t>
  </si>
  <si>
    <t>FAIR VALUE MEASUREMENTS (Details 1) - USD ($) $ in Millions</t>
  </si>
  <si>
    <t>Interest Rate Swap</t>
  </si>
  <si>
    <t>Fair Value, Assets and Liabilities Measured on Recurring and Nonrecurring Basis [Line Items]</t>
  </si>
  <si>
    <t>Derivative Asset</t>
  </si>
  <si>
    <t>Derivative Liability</t>
  </si>
  <si>
    <t>Interest Rate Swap | Fair Value, Inputs, Level 1</t>
  </si>
  <si>
    <t>Interest Rate Swap | Fair Value, Inputs, Level 2</t>
  </si>
  <si>
    <t>Interest Rate Swap | Fair Value, Inputs, Level 3</t>
  </si>
  <si>
    <t>Commodity Contract</t>
  </si>
  <si>
    <t>Commodity Contract | Fair Value, Inputs, Level 1</t>
  </si>
  <si>
    <t>Commodity Contract | Fair Value, Inputs, Level 2</t>
  </si>
  <si>
    <t>Commodity Contract | Fair Value, Inputs, Level 3</t>
  </si>
  <si>
    <t>FAIR VALUE MEASUREMENTS (Details 2) - USD ($) $ in Millions</t>
  </si>
  <si>
    <t>Fair Value, Liabilities Measured on Recurring Basis, Unobservable Input Reconciliation, Calculation [Roll Forward]</t>
  </si>
  <si>
    <t>Settlements</t>
  </si>
  <si>
    <t>FAIR VALUE MEASUREMENTS (Details 3) - USD ($) $ in Millions</t>
  </si>
  <si>
    <t>Fair Value, Off-balance Sheet Risks, Disclosure Information [Line Items]</t>
  </si>
  <si>
    <t>Long-term Debt, Fair Value</t>
  </si>
  <si>
    <t>Fair Value, Inputs, Level 1</t>
  </si>
  <si>
    <t>Fair Value, Inputs, Level 2</t>
  </si>
  <si>
    <t>Fair Value, Inputs, Level 3</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4303</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6" t="s" r="B11">
        <v>19</v>
      </c>
    </row>
    <row spans="1:4" r="12">
      <c s="4" t="s" r="A12">
        <v>20</v>
      </c>
      <c s="4" t="s" r="B12">
        <v>21</v>
      </c>
    </row>
    <row spans="1:4" r="13">
      <c s="4" t="s" r="A13">
        <v>22</v>
      </c>
      <c s="5" t="n" r="C13">
        <v>165112998</v>
      </c>
    </row>
    <row spans="1:4" r="14">
      <c s="4" t="s" r="A14">
        <v>23</v>
      </c>
      <c s="4" t="s" r="B14">
        <v>24</v>
      </c>
    </row>
    <row spans="1:4" r="15">
      <c s="4" t="s" r="A15">
        <v>25</v>
      </c>
      <c s="4" t="s" r="B15">
        <v>26</v>
      </c>
    </row>
    <row spans="1:4" r="16">
      <c s="4" t="s" r="A16">
        <v>27</v>
      </c>
      <c s="4" t="s" r="B16">
        <v>24</v>
      </c>
    </row>
    <row spans="1:4" r="17">
      <c s="4" t="s" r="A17">
        <v>28</v>
      </c>
      <c s="7" t="n" r="D17">
        <v>2091879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v>
      </c>
      <c s="2" t="s" r="B1">
        <v>2</v>
      </c>
      <c s="2" t="s" r="C1">
        <v>30</v>
      </c>
      <c s="2" t="s" r="D1">
        <v>31</v>
      </c>
    </row>
    <row spans="1:4" r="2">
      <c s="3" t="s" r="A2">
        <v>32</v>
      </c>
    </row>
    <row spans="1:4" r="3">
      <c s="4" t="s" r="A3">
        <v>33</v>
      </c>
      <c s="7" t="n" r="B3">
        <v>254</v>
      </c>
      <c s="8" t="n" r="C3">
        <v>256.8</v>
      </c>
      <c s="8" t="n" r="D3">
        <v>263.6</v>
      </c>
    </row>
    <row spans="1:4" r="4">
      <c s="4" t="s" r="A4">
        <v>34</v>
      </c>
      <c s="9" t="n" r="B4">
        <v>300.4</v>
      </c>
      <c s="9" t="n" r="C4">
        <v>263.1</v>
      </c>
      <c s="9" t="n" r="D4">
        <v>333.4</v>
      </c>
    </row>
    <row spans="1:4" r="5">
      <c s="4" t="s" r="A5">
        <v>35</v>
      </c>
      <c s="5" t="n" r="B5">
        <v>0</v>
      </c>
      <c s="9" t="n" r="C5">
        <v>21.6</v>
      </c>
      <c s="9" t="n" r="D5">
        <v>4.3</v>
      </c>
    </row>
    <row spans="1:4" r="6">
      <c s="4" t="s" r="A6">
        <v>36</v>
      </c>
      <c s="9" t="n" r="B6">
        <v>232.5</v>
      </c>
      <c s="9" t="n" r="C6">
        <v>210.1</v>
      </c>
      <c s="9" t="n" r="D6">
        <v>198.8</v>
      </c>
    </row>
    <row spans="1:4" r="7">
      <c s="4" t="s" r="A7">
        <v>37</v>
      </c>
      <c s="9" t="n" r="B7">
        <v>69.09999999999999</v>
      </c>
      <c s="9" t="n" r="C7">
        <v>54.2</v>
      </c>
      <c s="9" t="n" r="D7">
        <v>45.8</v>
      </c>
    </row>
    <row spans="1:4" r="8">
      <c s="4" t="s" r="A8">
        <v>38</v>
      </c>
      <c s="9" t="n" r="B8">
        <v>12.4</v>
      </c>
      <c s="9" t="n" r="C8">
        <v>10.3</v>
      </c>
      <c s="9" t="n" r="D8">
        <v>11.1</v>
      </c>
    </row>
    <row spans="1:4" r="9">
      <c s="4" t="s" r="A9">
        <v>39</v>
      </c>
      <c s="9" t="n" r="B9">
        <v>868.4</v>
      </c>
      <c s="9" t="n" r="C9">
        <v>816.1</v>
      </c>
      <c s="5" t="n" r="D9">
        <v>857</v>
      </c>
    </row>
    <row spans="1:4" r="10">
      <c s="4" t="s" r="A10">
        <v>40</v>
      </c>
      <c s="9" t="n" r="B10">
        <v>913.7</v>
      </c>
      <c s="5" t="n" r="C10">
        <v>931</v>
      </c>
      <c s="9" t="n" r="D10">
        <v>936.4</v>
      </c>
    </row>
    <row spans="1:4" r="11">
      <c s="4" t="s" r="A11">
        <v>41</v>
      </c>
      <c s="5" t="n" r="B11">
        <v>0</v>
      </c>
      <c s="5" t="n" r="C11">
        <v>0</v>
      </c>
      <c s="9" t="n" r="D11">
        <v>1.6</v>
      </c>
    </row>
    <row spans="1:4" r="12">
      <c s="4" t="s" r="A12">
        <v>42</v>
      </c>
      <c s="5" t="n" r="B12">
        <v>0</v>
      </c>
      <c s="5" t="n" r="C12">
        <v>0</v>
      </c>
      <c s="5" t="n" r="D12">
        <v>2</v>
      </c>
    </row>
    <row spans="1:4" r="13">
      <c s="4" t="s" r="A13">
        <v>43</v>
      </c>
      <c s="9" t="n" r="B13">
        <v>11.9</v>
      </c>
      <c s="9" t="n" r="C13">
        <v>12.5</v>
      </c>
      <c s="9" t="n" r="D13">
        <v>11.2</v>
      </c>
    </row>
    <row spans="1:4" r="14">
      <c s="4" t="s" r="A14">
        <v>44</v>
      </c>
      <c s="9" t="n" r="B14">
        <v>167.7</v>
      </c>
      <c s="9" t="n" r="C14">
        <v>191.4</v>
      </c>
      <c s="9" t="n" r="D14">
        <v>197.7</v>
      </c>
    </row>
    <row spans="1:4" r="15">
      <c s="4" t="s" r="A15">
        <v>45</v>
      </c>
      <c s="9" t="n" r="B15">
        <v>747.1</v>
      </c>
      <c s="9" t="n" r="C15">
        <v>747.1</v>
      </c>
      <c s="9" t="n" r="D15">
        <v>747.1</v>
      </c>
    </row>
    <row spans="1:4" r="16">
      <c s="4" t="s" r="A16">
        <v>46</v>
      </c>
      <c s="9" t="n" r="B16">
        <v>2708.8</v>
      </c>
      <c s="9" t="n" r="C16">
        <v>2698.1</v>
      </c>
      <c s="5" t="n" r="D16">
        <v>2753</v>
      </c>
    </row>
    <row spans="1:4" r="17">
      <c s="3" t="s" r="A17">
        <v>47</v>
      </c>
    </row>
    <row spans="1:4" r="18">
      <c s="4" t="s" r="A18">
        <v>48</v>
      </c>
      <c s="9" t="n" r="B18">
        <v>143.3</v>
      </c>
      <c s="9" t="n" r="C18">
        <v>16.4</v>
      </c>
      <c s="9" t="n" r="D18">
        <v>16.4</v>
      </c>
    </row>
    <row spans="1:4" r="19">
      <c s="4" t="s" r="A19">
        <v>49</v>
      </c>
      <c s="9" t="n" r="B19">
        <v>158.7</v>
      </c>
      <c s="9" t="n" r="C19">
        <v>146.8</v>
      </c>
      <c s="9" t="n" r="D19">
        <v>165.5</v>
      </c>
    </row>
    <row spans="1:4" r="20">
      <c s="4" t="s" r="A20">
        <v>50</v>
      </c>
      <c s="9" t="n" r="B20">
        <v>10.4</v>
      </c>
      <c s="9" t="n" r="C20">
        <v>0.2</v>
      </c>
      <c s="9" t="n" r="D20">
        <v>0.5</v>
      </c>
    </row>
    <row spans="1:4" r="21">
      <c s="4" t="s" r="A21">
        <v>51</v>
      </c>
      <c s="9" t="n" r="B21">
        <v>272.8</v>
      </c>
      <c s="9" t="n" r="C21">
        <v>214.3</v>
      </c>
      <c s="9" t="n" r="D21">
        <v>209.2</v>
      </c>
    </row>
    <row spans="1:4" r="22">
      <c s="4" t="s" r="A22">
        <v>52</v>
      </c>
      <c s="9" t="n" r="B22">
        <v>585.2</v>
      </c>
      <c s="9" t="n" r="C22">
        <v>377.7</v>
      </c>
      <c s="9" t="n" r="D22">
        <v>391.6</v>
      </c>
    </row>
    <row spans="1:4" r="23">
      <c s="4" t="s" r="A23">
        <v>53</v>
      </c>
      <c s="9" t="n" r="B23">
        <v>526.9</v>
      </c>
      <c s="9" t="n" r="C23">
        <v>658.7</v>
      </c>
      <c s="9" t="n" r="D23">
        <v>672.7</v>
      </c>
    </row>
    <row spans="1:4" r="24">
      <c s="4" t="s" r="A24">
        <v>54</v>
      </c>
      <c s="9" t="n" r="B24">
        <v>97.2</v>
      </c>
      <c s="5" t="n" r="C24">
        <v>182</v>
      </c>
      <c s="9" t="n" r="D24">
        <v>64.7</v>
      </c>
    </row>
    <row spans="1:4" r="25">
      <c s="4" t="s" r="A25">
        <v>43</v>
      </c>
      <c s="5" t="n" r="B25">
        <v>118</v>
      </c>
      <c s="9" t="n" r="C25">
        <v>107.1</v>
      </c>
      <c s="5" t="n" r="D25">
        <v>139</v>
      </c>
    </row>
    <row spans="1:4" r="26">
      <c s="4" t="s" r="A26">
        <v>55</v>
      </c>
      <c s="9" t="n" r="B26">
        <v>335.4</v>
      </c>
      <c s="9" t="n" r="C26">
        <v>359.3</v>
      </c>
      <c s="9" t="n" r="D26">
        <v>363.8</v>
      </c>
    </row>
    <row spans="1:4" r="27">
      <c s="4" t="s" r="A27">
        <v>56</v>
      </c>
      <c s="8" t="n" r="B27">
        <v>1662.7</v>
      </c>
      <c s="8" t="n" r="C27">
        <v>1684.8</v>
      </c>
      <c s="8" t="n" r="D27">
        <v>1631.8</v>
      </c>
    </row>
    <row spans="1:4" r="28">
      <c s="4" t="s" r="A28">
        <v>57</v>
      </c>
      <c s="4" t="s" r="B28">
        <v>58</v>
      </c>
      <c s="4" t="s" r="C28">
        <v>58</v>
      </c>
      <c s="4" t="s" r="D28">
        <v>58</v>
      </c>
    </row>
    <row spans="1:4" r="29">
      <c s="3" t="s" r="A29">
        <v>59</v>
      </c>
    </row>
    <row spans="1:4" r="30">
      <c s="4" t="s" r="A30">
        <v>60</v>
      </c>
      <c s="8" t="n" r="B30">
        <v>77.59999999999999</v>
      </c>
      <c s="8" t="n" r="C30">
        <v>77.40000000000001</v>
      </c>
      <c s="8" t="n" r="D30">
        <v>78.2</v>
      </c>
    </row>
    <row spans="1:4" r="31">
      <c s="4" t="s" r="A31">
        <v>61</v>
      </c>
      <c s="9" t="n" r="B31">
        <v>796.2</v>
      </c>
      <c s="9" t="n" r="C31">
        <v>788.3</v>
      </c>
      <c s="9" t="n" r="D31">
        <v>805.9</v>
      </c>
    </row>
    <row spans="1:4" r="32">
      <c s="4" t="s" r="A32">
        <v>62</v>
      </c>
      <c s="9" t="n" r="B32">
        <v>-433.2</v>
      </c>
      <c s="9" t="n" r="C32">
        <v>-443.1</v>
      </c>
      <c s="9" t="n" r="D32">
        <v>-356.4</v>
      </c>
    </row>
    <row spans="1:4" r="33">
      <c s="4" t="s" r="A33">
        <v>63</v>
      </c>
      <c s="9" t="n" r="B33">
        <v>605.5</v>
      </c>
      <c s="9" t="n" r="C33">
        <v>590.7</v>
      </c>
      <c s="9" t="n" r="D33">
        <v>593.5</v>
      </c>
    </row>
    <row spans="1:4" r="34">
      <c s="4" t="s" r="A34">
        <v>64</v>
      </c>
      <c s="9" t="n" r="B34">
        <v>1046.1</v>
      </c>
      <c s="9" t="n" r="C34">
        <v>1013.3</v>
      </c>
      <c s="9" t="n" r="D34">
        <v>1121.2</v>
      </c>
    </row>
    <row spans="1:4" r="35">
      <c s="4" t="s" r="A35">
        <v>65</v>
      </c>
      <c s="8" t="n" r="B35">
        <v>2708.8</v>
      </c>
      <c s="8" t="n" r="C35">
        <v>2698.1</v>
      </c>
      <c s="7" t="n" r="D35">
        <v>2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25</v>
      </c>
      <c s="2" t="s" r="B1">
        <v>1</v>
      </c>
    </row>
    <row spans="1:2" r="2">
      <c s="2" t="s" r="B2">
        <v>2</v>
      </c>
    </row>
    <row spans="1:2" r="3">
      <c s="3" t="s" r="A3">
        <v>179</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30</v>
      </c>
      <c s="2" t="s" r="B1">
        <v>1</v>
      </c>
    </row>
    <row spans="1:2" r="2">
      <c s="2" t="s" r="B2">
        <v>2</v>
      </c>
    </row>
    <row spans="1:2" r="3">
      <c s="3" t="s" r="A3">
        <v>182</v>
      </c>
    </row>
    <row spans="1:2" r="4">
      <c s="4" t="s" r="A4">
        <v>231</v>
      </c>
      <c s="4" t="s"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3</v>
      </c>
      <c s="2" t="s" r="B1">
        <v>1</v>
      </c>
    </row>
    <row spans="1:2" r="2">
      <c s="2" t="s" r="B2">
        <v>2</v>
      </c>
    </row>
    <row spans="1:2" r="3">
      <c s="3" t="s" r="A3">
        <v>186</v>
      </c>
    </row>
    <row spans="1:2" r="4">
      <c s="4" t="s" r="A4">
        <v>234</v>
      </c>
      <c s="4" t="s"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6</v>
      </c>
      <c s="2" t="s" r="B1">
        <v>1</v>
      </c>
    </row>
    <row spans="1:2" r="2">
      <c s="2" t="s" r="B2">
        <v>2</v>
      </c>
    </row>
    <row spans="1:2" r="3">
      <c s="3" t="s" r="A3">
        <v>189</v>
      </c>
    </row>
    <row spans="1:2" r="4">
      <c s="4" t="s" r="A4">
        <v>237</v>
      </c>
      <c s="4" t="s"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6</v>
      </c>
      <c s="2" t="s" r="B1">
        <v>2</v>
      </c>
      <c s="2" t="s" r="C1">
        <v>30</v>
      </c>
      <c s="2" t="s" r="D1">
        <v>31</v>
      </c>
    </row>
    <row spans="1:4" r="2">
      <c s="3" t="s" r="A2">
        <v>67</v>
      </c>
    </row>
    <row spans="1:4" r="3">
      <c s="4" t="s" r="A3">
        <v>68</v>
      </c>
      <c s="8" t="n" r="B3">
        <v>1411.9</v>
      </c>
      <c s="8" t="n" r="C3">
        <v>1330.7</v>
      </c>
      <c s="8" t="n" r="D3">
        <v>1324.6</v>
      </c>
    </row>
    <row spans="1:4" r="4">
      <c s="3" t="s" r="A4">
        <v>59</v>
      </c>
    </row>
    <row spans="1:4" r="5">
      <c s="4" t="s" r="A5">
        <v>69</v>
      </c>
      <c s="7" t="n" r="B5">
        <v>1</v>
      </c>
      <c s="7" t="n" r="C5">
        <v>1</v>
      </c>
      <c s="7" t="n" r="D5">
        <v>1</v>
      </c>
    </row>
    <row spans="1:4" r="6">
      <c s="4" t="s" r="A6">
        <v>70</v>
      </c>
      <c s="5" t="n" r="B6">
        <v>120</v>
      </c>
      <c s="5" t="n" r="C6">
        <v>120</v>
      </c>
      <c s="5" t="n" r="D6">
        <v>120</v>
      </c>
    </row>
    <row spans="1:4" r="7">
      <c s="4" t="s" r="A7">
        <v>71</v>
      </c>
      <c s="9" t="n" r="B7">
        <v>77.59999999999999</v>
      </c>
      <c s="9" t="n" r="C7">
        <v>77.40000000000001</v>
      </c>
      <c s="9" t="n" r="D7">
        <v>78.2</v>
      </c>
    </row>
    <row spans="1:4" r="8">
      <c s="4" t="s" r="A8">
        <v>72</v>
      </c>
      <c s="9" t="n" r="B8">
        <v>77.59999999999999</v>
      </c>
      <c s="9" t="n" r="C8">
        <v>77.40000000000001</v>
      </c>
      <c s="9" t="n" r="D8">
        <v>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39</v>
      </c>
      <c s="2" t="s" r="B1">
        <v>1</v>
      </c>
    </row>
    <row spans="1:2" r="2">
      <c s="2" t="s" r="B2">
        <v>2</v>
      </c>
    </row>
    <row spans="1:2" r="3">
      <c s="3" t="s" r="A3">
        <v>192</v>
      </c>
    </row>
    <row spans="1:2" r="4">
      <c s="4" t="s" r="A4">
        <v>240</v>
      </c>
      <c s="4" t="s"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2</v>
      </c>
      <c s="2" t="s" r="B1">
        <v>1</v>
      </c>
    </row>
    <row spans="1:2" r="2">
      <c s="2" t="s" r="B2">
        <v>2</v>
      </c>
    </row>
    <row spans="1:2" r="3">
      <c s="3" t="s" r="A3">
        <v>196</v>
      </c>
    </row>
    <row spans="1:2" r="4">
      <c s="4" t="s" r="A4">
        <v>243</v>
      </c>
      <c s="4" t="s"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45</v>
      </c>
      <c s="2" t="s" r="B1">
        <v>1</v>
      </c>
    </row>
    <row spans="1:2" r="2">
      <c s="2" t="s" r="B2">
        <v>2</v>
      </c>
    </row>
    <row spans="1:2" r="3">
      <c s="3" t="s" r="A3">
        <v>205</v>
      </c>
    </row>
    <row spans="1:2" r="4">
      <c s="4" t="s" r="A4">
        <v>246</v>
      </c>
      <c s="4" t="s"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8</v>
      </c>
      <c s="2" t="s" r="B1">
        <v>1</v>
      </c>
    </row>
    <row spans="1:2" r="2">
      <c s="2" t="s" r="B2">
        <v>2</v>
      </c>
    </row>
    <row spans="1:2" r="3">
      <c s="3" t="s" r="A3">
        <v>208</v>
      </c>
    </row>
    <row spans="1:2" r="4">
      <c s="4" t="s" r="A4">
        <v>249</v>
      </c>
      <c s="4" t="s" r="B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51</v>
      </c>
      <c s="2" t="s" r="B1">
        <v>1</v>
      </c>
    </row>
    <row spans="1:2" r="2">
      <c s="2" t="s" r="B2">
        <v>2</v>
      </c>
    </row>
    <row spans="1:2" r="3">
      <c s="3" t="s" r="A3">
        <v>211</v>
      </c>
    </row>
    <row spans="1:2" r="4">
      <c s="4" t="s" r="A4">
        <v>252</v>
      </c>
      <c s="4" t="s" r="B4">
        <v>253</v>
      </c>
    </row>
    <row spans="1:2" r="5">
      <c s="4" t="s" r="A5">
        <v>254</v>
      </c>
      <c s="4" t="s" r="B5">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6</v>
      </c>
      <c s="2" t="s" r="B1">
        <v>1</v>
      </c>
    </row>
    <row spans="1:2" r="2">
      <c s="2" t="s" r="B2">
        <v>2</v>
      </c>
    </row>
    <row spans="1:2" r="3">
      <c s="3" t="s" r="A3">
        <v>214</v>
      </c>
    </row>
    <row spans="1:2" r="4">
      <c s="4" t="s" r="A4">
        <v>257</v>
      </c>
      <c s="4" t="s"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259</v>
      </c>
      <c s="2" t="s" r="B1">
        <v>1</v>
      </c>
    </row>
    <row spans="1:2" r="2">
      <c s="2" t="s" r="B2">
        <v>2</v>
      </c>
    </row>
    <row spans="1:2" r="3">
      <c s="3" t="s" r="A3">
        <v>217</v>
      </c>
    </row>
    <row spans="1:2" r="4">
      <c s="4" t="s" r="A4">
        <v>260</v>
      </c>
      <c s="4" t="s" r="B4">
        <v>261</v>
      </c>
    </row>
    <row spans="1:2" r="5">
      <c s="4" t="s" r="A5">
        <v>262</v>
      </c>
      <c s="4" t="s" r="B5">
        <v>263</v>
      </c>
    </row>
    <row spans="1:2" r="6">
      <c s="4" t="s" r="A6">
        <v>264</v>
      </c>
      <c s="4" t="s" r="B6">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20</v>
      </c>
    </row>
    <row spans="1:2" r="4">
      <c s="4" t="s" r="A4">
        <v>267</v>
      </c>
      <c s="4" t="s" r="B4">
        <v>268</v>
      </c>
    </row>
    <row spans="1:2" r="5">
      <c s="4" t="s" r="A5">
        <v>269</v>
      </c>
      <c s="4" t="s" r="B5">
        <v>270</v>
      </c>
    </row>
    <row spans="1:2" r="6">
      <c s="4" t="s" r="A6">
        <v>271</v>
      </c>
      <c s="4" t="s" r="B6">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23</v>
      </c>
    </row>
    <row spans="1:2" r="4">
      <c s="4" t="s" r="A4">
        <v>274</v>
      </c>
      <c s="4" t="s" r="B4">
        <v>275</v>
      </c>
    </row>
    <row spans="1:2" r="5">
      <c s="4" t="s" r="A5">
        <v>276</v>
      </c>
      <c s="4" t="s" r="B5">
        <v>277</v>
      </c>
    </row>
    <row spans="1:2" r="6">
      <c s="4" t="s" r="A6">
        <v>278</v>
      </c>
      <c s="4" t="s" r="B6">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80</v>
      </c>
      <c s="2" t="s" r="B1">
        <v>281</v>
      </c>
      <c s="2" t="s" r="C1">
        <v>2</v>
      </c>
      <c s="2" t="s" r="D1">
        <v>31</v>
      </c>
      <c s="2" t="s" r="E1">
        <v>2</v>
      </c>
      <c s="2" t="s" r="F1">
        <v>31</v>
      </c>
      <c s="2" t="s" r="G1">
        <v>282</v>
      </c>
      <c s="2" t="s" r="H1">
        <v>283</v>
      </c>
      <c s="2" t="s" r="I1">
        <v>284</v>
      </c>
      <c s="2" t="s" r="J1">
        <v>30</v>
      </c>
      <c s="2" t="s" r="K1">
        <v>285</v>
      </c>
    </row>
    <row spans="1:11" r="2">
      <c s="3" t="s" r="A2">
        <v>286</v>
      </c>
    </row>
    <row spans="1:11" r="3">
      <c s="4" t="s" r="A3">
        <v>287</v>
      </c>
      <c s="8" t="n" r="C3">
        <v>670.2</v>
      </c>
      <c s="8" t="n" r="D3">
        <v>689.1</v>
      </c>
      <c s="8" t="n" r="E3">
        <v>670.2</v>
      </c>
      <c s="8" t="n" r="F3">
        <v>689.1</v>
      </c>
      <c s="8" t="n" r="J3">
        <v>675.1</v>
      </c>
    </row>
    <row spans="1:11" r="4">
      <c s="4" t="s" r="A4">
        <v>70</v>
      </c>
      <c s="5" t="n" r="C4">
        <v>120</v>
      </c>
      <c s="5" t="n" r="D4">
        <v>120</v>
      </c>
      <c s="5" t="n" r="E4">
        <v>120</v>
      </c>
      <c s="5" t="n" r="F4">
        <v>120</v>
      </c>
      <c s="5" t="n" r="J4">
        <v>120</v>
      </c>
    </row>
    <row spans="1:11" r="5">
      <c s="4" t="s" r="A5">
        <v>288</v>
      </c>
      <c s="7" t="n" r="I5">
        <v>1050</v>
      </c>
    </row>
    <row spans="1:11" r="6">
      <c s="4" t="s" r="A6">
        <v>289</v>
      </c>
      <c s="5" t="n" r="I6">
        <v>1850</v>
      </c>
    </row>
    <row spans="1:11" r="7">
      <c s="4" t="s" r="A7">
        <v>290</v>
      </c>
      <c s="5" t="n" r="I7">
        <v>500</v>
      </c>
      <c s="7" t="n" r="K7">
        <v>265</v>
      </c>
    </row>
    <row spans="1:11" r="8">
      <c s="4" t="s" r="A8">
        <v>291</v>
      </c>
      <c s="5" t="n" r="I8">
        <v>1350</v>
      </c>
    </row>
    <row spans="1:11" r="9">
      <c s="4" t="s" r="A9">
        <v>292</v>
      </c>
      <c s="7" t="n" r="I9">
        <v>100</v>
      </c>
    </row>
    <row spans="1:11" r="10">
      <c s="4" t="s" r="A10">
        <v>293</v>
      </c>
      <c s="4" t="s" r="I10">
        <v>294</v>
      </c>
    </row>
    <row spans="1:11" r="11">
      <c s="4" t="s" r="A11">
        <v>295</v>
      </c>
      <c s="4" t="s" r="I11">
        <v>296</v>
      </c>
    </row>
    <row spans="1:11" r="12">
      <c s="4" t="s" r="A12">
        <v>297</v>
      </c>
      <c s="4" t="s" r="I12">
        <v>298</v>
      </c>
    </row>
    <row spans="1:11" r="13">
      <c s="4" t="s" r="A13">
        <v>299</v>
      </c>
      <c s="8" t="n" r="E13">
        <v>19.7</v>
      </c>
      <c s="8" t="n" r="F13">
        <v>1.2</v>
      </c>
    </row>
    <row spans="1:11" r="14">
      <c s="4" t="s" r="A14">
        <v>300</v>
      </c>
      <c s="5" t="n" r="E14">
        <v>65</v>
      </c>
    </row>
    <row spans="1:11" r="15">
      <c s="4" t="s" r="A15">
        <v>301</v>
      </c>
      <c s="5" t="n" r="E15">
        <v>45</v>
      </c>
    </row>
    <row spans="1:11" r="16">
      <c s="4" t="s" r="A16">
        <v>302</v>
      </c>
      <c s="5" t="n" r="E16">
        <v>30</v>
      </c>
    </row>
    <row spans="1:11" r="17">
      <c s="4" t="s" r="A17">
        <v>81</v>
      </c>
      <c s="8" t="n" r="C17">
        <v>14.5</v>
      </c>
      <c s="7" t="n" r="D17">
        <v>1</v>
      </c>
      <c s="9" t="n" r="E17">
        <v>35.4</v>
      </c>
      <c s="8" t="n" r="F17">
        <v>1.4</v>
      </c>
    </row>
    <row spans="1:11" r="18">
      <c s="4" t="s" r="A18">
        <v>303</v>
      </c>
      <c s="8" t="n" r="C18">
        <v>7.7</v>
      </c>
      <c s="8" t="n" r="E18">
        <v>19.7</v>
      </c>
    </row>
    <row spans="1:11" r="19">
      <c s="4" t="s" r="A19">
        <v>304</v>
      </c>
    </row>
    <row spans="1:11" r="20">
      <c s="3" t="s" r="A20">
        <v>286</v>
      </c>
    </row>
    <row spans="1:11" r="21">
      <c s="4" t="s" r="A21">
        <v>305</v>
      </c>
      <c s="9" t="n" r="B21">
        <v>87.5</v>
      </c>
    </row>
    <row spans="1:11" r="22">
      <c s="4" t="s" r="A22">
        <v>306</v>
      </c>
      <c s="4" t="s" r="B22">
        <v>307</v>
      </c>
    </row>
    <row spans="1:11" r="23">
      <c s="4" t="s" r="A23">
        <v>308</v>
      </c>
      <c s="4" t="s" r="B23">
        <v>309</v>
      </c>
    </row>
    <row spans="1:11" r="24">
      <c s="4" t="s" r="A24">
        <v>310</v>
      </c>
      <c s="8" t="n" r="B24">
        <v>5069.8</v>
      </c>
    </row>
    <row spans="1:11" r="25">
      <c s="4" t="s" r="A25">
        <v>311</v>
      </c>
      <c s="9" t="n" r="B25">
        <v>2568.4</v>
      </c>
    </row>
    <row spans="1:11" r="26">
      <c s="4" t="s" r="A26">
        <v>312</v>
      </c>
      <c s="9" t="n" r="B26">
        <v>1527.4</v>
      </c>
    </row>
    <row spans="1:11" r="27">
      <c s="4" t="s" r="A27">
        <v>313</v>
      </c>
      <c s="5" t="n" r="B27">
        <v>418</v>
      </c>
    </row>
    <row spans="1:11" r="28">
      <c s="4" t="s" r="A28">
        <v>314</v>
      </c>
      <c s="7" t="n" r="B28">
        <v>556</v>
      </c>
    </row>
    <row spans="1:11" r="29">
      <c s="4" t="s" r="A29">
        <v>315</v>
      </c>
      <c s="10" t="n" r="B29">
        <v>17.46</v>
      </c>
    </row>
    <row spans="1:11" r="30">
      <c s="4" t="s" r="A30">
        <v>316</v>
      </c>
      <c s="7" t="n" r="B30">
        <v>2095</v>
      </c>
    </row>
    <row spans="1:11" r="31">
      <c s="4" t="s" r="A31">
        <v>317</v>
      </c>
      <c s="5" t="n" r="B31">
        <v>875</v>
      </c>
    </row>
    <row spans="1:11" r="32">
      <c s="4" t="s" r="A32">
        <v>318</v>
      </c>
      <c s="9" t="n" r="B32">
        <v>39.9</v>
      </c>
    </row>
    <row spans="1:11" r="33">
      <c s="4" t="s" r="A33">
        <v>319</v>
      </c>
      <c s="9" t="n" r="B33">
        <v>433.5</v>
      </c>
    </row>
    <row spans="1:11" r="34">
      <c s="4" t="s" r="A34">
        <v>320</v>
      </c>
      <c s="5" t="n" r="B34">
        <v>875</v>
      </c>
    </row>
    <row spans="1:11" r="35">
      <c s="4" t="s" r="A35">
        <v>321</v>
      </c>
      <c s="5" t="n" r="B35">
        <v>475</v>
      </c>
    </row>
    <row spans="1:11" r="36">
      <c s="4" t="s" r="A36">
        <v>322</v>
      </c>
      <c s="5" t="n" r="B36">
        <v>600</v>
      </c>
    </row>
    <row spans="1:11" r="37">
      <c s="4" t="s" r="A37">
        <v>323</v>
      </c>
      <c s="7" t="n" r="G37">
        <v>200</v>
      </c>
    </row>
    <row spans="1:11" r="38">
      <c s="4" t="s" r="A38">
        <v>70</v>
      </c>
      <c s="5" t="n" r="H38">
        <v>240</v>
      </c>
    </row>
    <row spans="1:11" r="39">
      <c s="4" t="s" r="A39">
        <v>324</v>
      </c>
    </row>
    <row spans="1:11" r="40">
      <c s="3" t="s" r="A40">
        <v>286</v>
      </c>
    </row>
    <row spans="1:11" r="41">
      <c s="4" t="s" r="A41">
        <v>287</v>
      </c>
      <c s="7" t="n" r="B41">
        <v>720</v>
      </c>
    </row>
    <row spans="1:11" r="42">
      <c s="4" t="s" r="A42">
        <v>325</v>
      </c>
      <c s="4" t="s" r="B42">
        <v>326</v>
      </c>
    </row>
    <row spans="1:11" r="43">
      <c s="4" t="s" r="A43">
        <v>327</v>
      </c>
    </row>
    <row spans="1:11" r="44">
      <c s="3" t="s" r="A44">
        <v>286</v>
      </c>
    </row>
    <row spans="1:11" r="45">
      <c s="4" t="s" r="A45">
        <v>287</v>
      </c>
      <c s="7" t="n" r="B45">
        <v>500</v>
      </c>
    </row>
    <row spans="1:11" r="46">
      <c s="4" t="s" r="A46">
        <v>325</v>
      </c>
      <c s="4" t="s" r="B46">
        <v>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3</v>
      </c>
      <c s="2" t="s" r="B1">
        <v>74</v>
      </c>
      <c s="2" t="s" r="D1">
        <v>1</v>
      </c>
    </row>
    <row spans="1:5" r="2">
      <c s="2" t="s" r="B2">
        <v>2</v>
      </c>
      <c s="2" t="s" r="C2">
        <v>31</v>
      </c>
      <c s="2" t="s" r="D2">
        <v>2</v>
      </c>
      <c s="2" t="s" r="E2">
        <v>31</v>
      </c>
    </row>
    <row spans="1:5" r="3">
      <c s="3" t="s" r="A3">
        <v>75</v>
      </c>
    </row>
    <row spans="1:5" r="4">
      <c s="4" t="s" r="A4">
        <v>76</v>
      </c>
      <c s="8" t="n" r="B4">
        <v>533.6</v>
      </c>
      <c s="8" t="n" r="C4">
        <v>593.6</v>
      </c>
      <c s="7" t="n" r="D4">
        <v>1587</v>
      </c>
      <c s="8" t="n" r="E4">
        <v>1741.4</v>
      </c>
    </row>
    <row spans="1:5" r="5">
      <c s="3" t="s" r="A5">
        <v>77</v>
      </c>
    </row>
    <row spans="1:5" r="6">
      <c s="4" t="s" r="A6">
        <v>78</v>
      </c>
      <c s="5" t="n" r="B6">
        <v>460</v>
      </c>
      <c s="9" t="n" r="C6">
        <v>492.3</v>
      </c>
      <c s="9" t="n" r="D6">
        <v>1338.7</v>
      </c>
      <c s="9" t="n" r="E6">
        <v>1431.3</v>
      </c>
    </row>
    <row spans="1:5" r="7">
      <c s="4" t="s" r="A7">
        <v>79</v>
      </c>
      <c s="9" t="n" r="B7">
        <v>35.8</v>
      </c>
      <c s="9" t="n" r="C7">
        <v>41.8</v>
      </c>
      <c s="9" t="n" r="D7">
        <v>122.7</v>
      </c>
      <c s="5" t="n" r="E7">
        <v>127</v>
      </c>
    </row>
    <row spans="1:5" r="8">
      <c s="4" t="s" r="A8">
        <v>80</v>
      </c>
      <c s="9" t="n" r="B8">
        <v>0.3</v>
      </c>
      <c s="9" t="n" r="C8">
        <v>1.2</v>
      </c>
      <c s="9" t="n" r="D8">
        <v>2.2</v>
      </c>
      <c s="9" t="n" r="E8">
        <v>4.5</v>
      </c>
    </row>
    <row spans="1:5" r="9">
      <c s="4" t="s" r="A9">
        <v>81</v>
      </c>
      <c s="9" t="n" r="B9">
        <v>14.5</v>
      </c>
      <c s="5" t="n" r="C9">
        <v>1</v>
      </c>
      <c s="9" t="n" r="D9">
        <v>35.4</v>
      </c>
      <c s="9" t="n" r="E9">
        <v>1.4</v>
      </c>
    </row>
    <row spans="1:5" r="10">
      <c s="4" t="s" r="A10">
        <v>82</v>
      </c>
      <c s="9" t="n" r="B10">
        <v>-0.1</v>
      </c>
      <c s="5" t="n" r="C10">
        <v>0</v>
      </c>
      <c s="9" t="n" r="D10">
        <v>42.1</v>
      </c>
      <c s="9" t="n" r="E10">
        <v>0.8</v>
      </c>
    </row>
    <row spans="1:5" r="11">
      <c s="4" t="s" r="A11">
        <v>83</v>
      </c>
      <c s="9" t="n" r="B11">
        <v>22.9</v>
      </c>
      <c s="9" t="n" r="C11">
        <v>57.3</v>
      </c>
      <c s="9" t="n" r="D11">
        <v>130.1</v>
      </c>
      <c s="5" t="n" r="E11">
        <v>178</v>
      </c>
    </row>
    <row spans="1:5" r="12">
      <c s="4" t="s" r="A12">
        <v>84</v>
      </c>
      <c s="9" t="n" r="B12">
        <v>0.5</v>
      </c>
      <c s="9" t="n" r="C12">
        <v>0.5</v>
      </c>
      <c s="9" t="n" r="D12">
        <v>1.3</v>
      </c>
      <c s="9" t="n" r="E12">
        <v>1.4</v>
      </c>
    </row>
    <row spans="1:5" r="13">
      <c s="4" t="s" r="A13">
        <v>85</v>
      </c>
      <c s="9" t="n" r="B13">
        <v>14.4</v>
      </c>
      <c s="9" t="n" r="C13">
        <v>17.7</v>
      </c>
      <c s="9" t="n" r="D13">
        <v>39.7</v>
      </c>
      <c s="5" t="n" r="E13">
        <v>37</v>
      </c>
    </row>
    <row spans="1:5" r="14">
      <c s="4" t="s" r="A14">
        <v>86</v>
      </c>
      <c s="9" t="n" r="B14">
        <v>0.3</v>
      </c>
      <c s="9" t="n" r="C14">
        <v>0.2</v>
      </c>
      <c s="9" t="n" r="D14">
        <v>0.9</v>
      </c>
      <c s="9" t="n" r="E14">
        <v>0.9</v>
      </c>
    </row>
    <row spans="1:5" r="15">
      <c s="4" t="s" r="A15">
        <v>87</v>
      </c>
      <c s="9" t="n" r="B15">
        <v>9.300000000000001</v>
      </c>
      <c s="9" t="n" r="C15">
        <v>40.3</v>
      </c>
      <c s="9" t="n" r="D15">
        <v>92.59999999999999</v>
      </c>
      <c s="9" t="n" r="E15">
        <v>143.3</v>
      </c>
    </row>
    <row spans="1:5" r="16">
      <c s="4" t="s" r="A16">
        <v>88</v>
      </c>
      <c s="9" t="n" r="B16">
        <v>3.4</v>
      </c>
      <c s="9" t="n" r="C16">
        <v>14.2</v>
      </c>
      <c s="9" t="n" r="D16">
        <v>31.3</v>
      </c>
      <c s="9" t="n" r="E16">
        <v>51.1</v>
      </c>
    </row>
    <row spans="1:5" r="17">
      <c s="4" t="s" r="A17">
        <v>89</v>
      </c>
      <c s="9" t="n" r="B17">
        <v>5.9</v>
      </c>
      <c s="9" t="n" r="C17">
        <v>26.1</v>
      </c>
      <c s="9" t="n" r="D17">
        <v>61.3</v>
      </c>
      <c s="9" t="n" r="E17">
        <v>92.2</v>
      </c>
    </row>
    <row spans="1:5" r="18">
      <c s="4" t="s" r="A18">
        <v>90</v>
      </c>
      <c s="5" t="n" r="B18">
        <v>0</v>
      </c>
      <c s="5" t="n" r="C18">
        <v>0</v>
      </c>
      <c s="5" t="n" r="D18">
        <v>0</v>
      </c>
      <c s="9" t="n" r="E18">
        <v>0.7</v>
      </c>
    </row>
    <row spans="1:5" r="19">
      <c s="4" t="s" r="A19">
        <v>91</v>
      </c>
      <c s="8" t="n" r="B19">
        <v>5.9</v>
      </c>
      <c s="8" t="n" r="C19">
        <v>26.1</v>
      </c>
      <c s="8" t="n" r="D19">
        <v>61.3</v>
      </c>
      <c s="8" t="n" r="E19">
        <v>92.90000000000001</v>
      </c>
    </row>
    <row spans="1:5" r="20">
      <c s="3" t="s" r="A20">
        <v>92</v>
      </c>
    </row>
    <row spans="1:5" r="21">
      <c s="4" t="s" r="A21">
        <v>89</v>
      </c>
      <c s="10" t="n" r="B21">
        <v>0.08</v>
      </c>
      <c s="10" t="n" r="C21">
        <v>0.33</v>
      </c>
      <c s="10" t="n" r="D21">
        <v>0.79</v>
      </c>
      <c s="10" t="n" r="E21">
        <v>1.17</v>
      </c>
    </row>
    <row spans="1:5" r="22">
      <c s="4" t="s" r="A22">
        <v>90</v>
      </c>
      <c s="5" t="n" r="B22">
        <v>0</v>
      </c>
      <c s="5" t="n" r="C22">
        <v>0</v>
      </c>
      <c s="5" t="n" r="D22">
        <v>0</v>
      </c>
      <c s="11" t="n" r="E22">
        <v>0.01</v>
      </c>
    </row>
    <row spans="1:5" r="23">
      <c s="4" t="s" r="A23">
        <v>91</v>
      </c>
      <c s="11" t="n" r="B23">
        <v>0.08</v>
      </c>
      <c s="11" t="n" r="C23">
        <v>0.33</v>
      </c>
      <c s="11" t="n" r="D23">
        <v>0.79</v>
      </c>
      <c s="11" t="n" r="E23">
        <v>1.18</v>
      </c>
    </row>
    <row spans="1:5" r="24">
      <c s="3" t="s" r="A24">
        <v>93</v>
      </c>
    </row>
    <row spans="1:5" r="25">
      <c s="4" t="s" r="A25">
        <v>89</v>
      </c>
      <c s="11" t="n" r="B25">
        <v>0.08</v>
      </c>
      <c s="11" t="n" r="C25">
        <v>0.33</v>
      </c>
      <c s="11" t="n" r="D25">
        <v>0.78</v>
      </c>
      <c s="11" t="n" r="E25">
        <v>1.15</v>
      </c>
    </row>
    <row spans="1:5" r="26">
      <c s="4" t="s" r="A26">
        <v>90</v>
      </c>
      <c s="5" t="n" r="B26">
        <v>0</v>
      </c>
      <c s="5" t="n" r="C26">
        <v>0</v>
      </c>
      <c s="5" t="n" r="D26">
        <v>0</v>
      </c>
      <c s="11" t="n" r="E26">
        <v>0.01</v>
      </c>
    </row>
    <row spans="1:5" r="27">
      <c s="4" t="s" r="A27">
        <v>91</v>
      </c>
      <c s="11" t="n" r="B27">
        <v>0.08</v>
      </c>
      <c s="11" t="n" r="C27">
        <v>0.33</v>
      </c>
      <c s="11" t="n" r="D27">
        <v>0.78</v>
      </c>
      <c s="11" t="n" r="E27">
        <v>1.16</v>
      </c>
    </row>
    <row spans="1:5" r="28">
      <c s="4" t="s" r="A28">
        <v>94</v>
      </c>
      <c s="10" t="n" r="B28">
        <v>0.2</v>
      </c>
      <c s="10" t="n" r="C28">
        <v>0.2</v>
      </c>
      <c s="10" t="n" r="D28">
        <v>0.6</v>
      </c>
      <c s="10" t="n" r="E28">
        <v>0.6</v>
      </c>
    </row>
    <row spans="1:5" r="29">
      <c s="3" t="s" r="A29">
        <v>95</v>
      </c>
    </row>
    <row spans="1:5" r="30">
      <c s="4" t="s" r="A30">
        <v>96</v>
      </c>
      <c s="9" t="n" r="B30">
        <v>77.59999999999999</v>
      </c>
      <c s="9" t="n" r="C30">
        <v>78.40000000000001</v>
      </c>
      <c s="9" t="n" r="D30">
        <v>77.5</v>
      </c>
      <c s="9" t="n" r="E30">
        <v>78.8</v>
      </c>
    </row>
    <row spans="1:5" r="31">
      <c s="4" t="s" r="A31">
        <v>97</v>
      </c>
      <c s="9" t="n" r="B31">
        <v>78.3</v>
      </c>
      <c s="9" t="n" r="C31">
        <v>79.5</v>
      </c>
      <c s="9" t="n" r="D31">
        <v>78.5</v>
      </c>
      <c s="5" t="n" r="E31">
        <v>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5"/>
    <col customWidth="1" max="15" min="15" width="21"/>
    <col customWidth="1" max="16" min="16" width="21"/>
    <col customWidth="1" max="17" min="17" width="15"/>
  </cols>
  <sheetData>
    <row spans="1:17" r="1">
      <c s="1" t="s" r="A1">
        <v>328</v>
      </c>
      <c s="2" t="s" r="B1">
        <v>74</v>
      </c>
      <c s="2" t="s" r="I1">
        <v>1</v>
      </c>
      <c s="2" t="s" r="K1">
        <v>329</v>
      </c>
      <c s="2" t="s" r="L1">
        <v>330</v>
      </c>
      <c s="2" t="s" r="M1">
        <v>331</v>
      </c>
    </row>
    <row spans="1:17" r="2">
      <c s="2" t="s" r="B2">
        <v>332</v>
      </c>
      <c s="2" t="s" r="C2">
        <v>333</v>
      </c>
      <c s="2" t="s" r="D2">
        <v>334</v>
      </c>
      <c s="2" t="s" r="E2">
        <v>335</v>
      </c>
      <c s="2" t="s" r="F2">
        <v>336</v>
      </c>
      <c s="2" t="s" r="G2">
        <v>337</v>
      </c>
      <c s="2" t="s" r="H2">
        <v>338</v>
      </c>
      <c s="2" t="s" r="I2">
        <v>332</v>
      </c>
      <c s="2" t="s" r="J2">
        <v>336</v>
      </c>
      <c s="2" t="s" r="K2">
        <v>332</v>
      </c>
      <c s="2" t="s" r="L2">
        <v>332</v>
      </c>
      <c s="2" t="s" r="M2">
        <v>332</v>
      </c>
      <c s="2" t="s" r="N2">
        <v>339</v>
      </c>
      <c s="2" t="s" r="O2">
        <v>340</v>
      </c>
      <c s="2" t="s" r="P2">
        <v>341</v>
      </c>
      <c s="2" t="s" r="Q2">
        <v>342</v>
      </c>
    </row>
    <row spans="1:17" r="3">
      <c s="3" t="s" r="A3">
        <v>343</v>
      </c>
    </row>
    <row spans="1:17" r="4">
      <c s="4" t="s" r="A4">
        <v>80</v>
      </c>
      <c s="8" t="n" r="B4">
        <v>0.3</v>
      </c>
      <c s="8" t="n" r="C4">
        <v>0.7</v>
      </c>
      <c s="8" t="n" r="D4">
        <v>1.2</v>
      </c>
      <c s="8" t="n" r="F4">
        <v>1.2</v>
      </c>
      <c s="8" t="n" r="G4">
        <v>2.3</v>
      </c>
      <c s="7" t="n" r="H4">
        <v>1</v>
      </c>
      <c s="8" t="n" r="I4">
        <v>2.2</v>
      </c>
      <c s="8" t="n" r="J4">
        <v>4.5</v>
      </c>
      <c s="8" t="n" r="M4">
        <v>76.8</v>
      </c>
    </row>
    <row spans="1:17" r="5">
      <c s="4" t="s" r="A5">
        <v>344</v>
      </c>
      <c s="9" t="n" r="M5">
        <v>35.9</v>
      </c>
    </row>
    <row spans="1:17" r="6">
      <c s="4" t="s" r="A6">
        <v>345</v>
      </c>
      <c s="9" t="n" r="M6">
        <v>32.5</v>
      </c>
    </row>
    <row spans="1:17" r="7">
      <c s="4" t="s" r="A7">
        <v>346</v>
      </c>
      <c s="9" t="n" r="B7">
        <v>7.7</v>
      </c>
      <c s="8" t="n" r="E7">
        <v>15.7</v>
      </c>
      <c s="9" t="n" r="F7">
        <v>10.2</v>
      </c>
      <c s="9" t="n" r="I7">
        <v>7.7</v>
      </c>
      <c s="9" t="n" r="J7">
        <v>10.2</v>
      </c>
      <c s="8" t="n" r="K7">
        <v>7.7</v>
      </c>
      <c s="8" t="n" r="L7">
        <v>7.7</v>
      </c>
      <c s="9" t="n" r="M7">
        <v>7.7</v>
      </c>
      <c s="8" t="n" r="O7">
        <v>10.2</v>
      </c>
    </row>
    <row spans="1:17" r="8">
      <c s="4" t="s" r="A8">
        <v>347</v>
      </c>
    </row>
    <row spans="1:17" r="9">
      <c s="3" t="s" r="A9">
        <v>343</v>
      </c>
    </row>
    <row spans="1:17" r="10">
      <c s="4" t="s" r="A10">
        <v>348</v>
      </c>
      <c s="5" t="n" r="N10">
        <v>185000</v>
      </c>
    </row>
    <row spans="1:17" r="11">
      <c s="4" t="s" r="A11">
        <v>80</v>
      </c>
      <c s="9" t="n" r="B11">
        <v>0.1</v>
      </c>
      <c s="7" t="n" r="E11">
        <v>10</v>
      </c>
      <c s="9" t="n" r="I11">
        <v>1.7</v>
      </c>
      <c s="9" t="n" r="K11">
        <v>11.7</v>
      </c>
    </row>
    <row spans="1:17" r="12">
      <c s="4" t="s" r="A12">
        <v>349</v>
      </c>
      <c s="5" t="n" r="B12">
        <v>4</v>
      </c>
      <c s="5" t="n" r="I12">
        <v>4</v>
      </c>
      <c s="5" t="n" r="K12">
        <v>4</v>
      </c>
      <c s="5" t="n" r="L12">
        <v>4</v>
      </c>
      <c s="5" t="n" r="M12">
        <v>4</v>
      </c>
    </row>
    <row spans="1:17" r="13">
      <c s="4" t="s" r="A13">
        <v>350</v>
      </c>
    </row>
    <row spans="1:17" r="14">
      <c s="3" t="s" r="A14">
        <v>343</v>
      </c>
    </row>
    <row spans="1:17" r="15">
      <c s="4" t="s" r="A15">
        <v>80</v>
      </c>
      <c s="9" t="n" r="F15">
        <v>0.7</v>
      </c>
      <c s="5" t="n" r="J15">
        <v>3</v>
      </c>
      <c s="9" t="n" r="L15">
        <v>40.6</v>
      </c>
    </row>
    <row spans="1:17" r="16">
      <c s="4" t="s" r="A16">
        <v>351</v>
      </c>
      <c s="5" t="n" r="Q16">
        <v>260000</v>
      </c>
    </row>
    <row spans="1:17" r="17">
      <c s="4" t="s" r="A17">
        <v>352</v>
      </c>
      <c s="5" t="n" r="Q17">
        <v>200000</v>
      </c>
    </row>
    <row spans="1:17" r="18">
      <c s="4" t="s" r="A18">
        <v>353</v>
      </c>
    </row>
    <row spans="1:17" r="19">
      <c s="3" t="s" r="A19">
        <v>343</v>
      </c>
    </row>
    <row spans="1:17" r="20">
      <c s="4" t="s" r="A20">
        <v>80</v>
      </c>
      <c s="9" t="n" r="B20">
        <v>0.2</v>
      </c>
      <c s="8" t="n" r="F20">
        <v>0.5</v>
      </c>
      <c s="9" t="n" r="I20">
        <v>0.5</v>
      </c>
      <c s="8" t="n" r="J20">
        <v>1.5</v>
      </c>
      <c s="9" t="n" r="M20">
        <v>24.5</v>
      </c>
    </row>
    <row spans="1:17" r="21">
      <c s="4" t="s" r="A21">
        <v>349</v>
      </c>
      <c s="5" t="n" r="B21">
        <v>1</v>
      </c>
      <c s="5" t="n" r="I21">
        <v>1</v>
      </c>
      <c s="5" t="n" r="K21">
        <v>1</v>
      </c>
      <c s="5" t="n" r="L21">
        <v>1</v>
      </c>
      <c s="5" t="n" r="M21">
        <v>1</v>
      </c>
    </row>
    <row spans="1:17" r="22">
      <c s="4" t="s" r="A22">
        <v>354</v>
      </c>
      <c s="5" t="n" r="B22">
        <v>110</v>
      </c>
      <c s="5" t="n" r="I22">
        <v>110</v>
      </c>
      <c s="5" t="n" r="K22">
        <v>110</v>
      </c>
      <c s="5" t="n" r="L22">
        <v>110</v>
      </c>
      <c s="5" t="n" r="M22">
        <v>110</v>
      </c>
    </row>
    <row spans="1:17" r="23">
      <c s="4" t="s" r="A23">
        <v>355</v>
      </c>
      <c s="7" t="n" r="B23">
        <v>80</v>
      </c>
      <c s="5" t="n" r="I23">
        <v>80</v>
      </c>
      <c s="7" t="n" r="K23">
        <v>80</v>
      </c>
      <c s="7" t="n" r="L23">
        <v>80</v>
      </c>
      <c s="7" t="n" r="M23">
        <v>80</v>
      </c>
    </row>
    <row spans="1:17" r="24">
      <c s="4" t="s" r="A24">
        <v>356</v>
      </c>
      <c s="7" t="n" r="P24">
        <v>31</v>
      </c>
    </row>
    <row spans="1:17" r="25">
      <c s="4" t="s" r="A25">
        <v>357</v>
      </c>
    </row>
    <row spans="1:17" r="26">
      <c s="3" t="s" r="A26">
        <v>343</v>
      </c>
    </row>
    <row spans="1:17" r="27">
      <c s="4" t="s" r="A27">
        <v>358</v>
      </c>
      <c s="5" t="n" r="I27">
        <v>35</v>
      </c>
    </row>
    <row spans="1:17" r="28">
      <c s="4" t="s" r="A28">
        <v>359</v>
      </c>
    </row>
    <row spans="1:17" r="29">
      <c s="3" t="s" r="A29">
        <v>343</v>
      </c>
    </row>
    <row spans="1:17" r="30">
      <c s="4" t="s" r="A30">
        <v>358</v>
      </c>
      <c s="7" t="n" r="I30">
        <v>40</v>
      </c>
    </row>
  </sheetData>
  <mergeCells count="3">
    <mergeCell ref="A1:A2"/>
    <mergeCell ref="B1:H1"/>
    <mergeCell ref="I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s="1" t="s" r="A1">
        <v>360</v>
      </c>
      <c s="2" t="s" r="B1">
        <v>74</v>
      </c>
      <c s="2" t="s" r="H1">
        <v>1</v>
      </c>
      <c s="2" t="s" r="J1">
        <v>331</v>
      </c>
    </row>
    <row spans="1:12" r="2">
      <c s="2" t="s" r="B2">
        <v>2</v>
      </c>
      <c s="2" t="s" r="C2">
        <v>361</v>
      </c>
      <c s="2" t="s" r="D2">
        <v>362</v>
      </c>
      <c s="2" t="s" r="E2">
        <v>31</v>
      </c>
      <c s="2" t="s" r="F2">
        <v>4</v>
      </c>
      <c s="2" t="s" r="G2">
        <v>363</v>
      </c>
      <c s="2" t="s" r="H2">
        <v>2</v>
      </c>
      <c s="2" t="s" r="I2">
        <v>31</v>
      </c>
      <c s="2" t="s" r="J2">
        <v>2</v>
      </c>
      <c s="2" t="s" r="K2">
        <v>30</v>
      </c>
      <c s="2" t="s" r="L2">
        <v>364</v>
      </c>
    </row>
    <row spans="1:12" r="3">
      <c s="3" t="s" r="A3">
        <v>343</v>
      </c>
    </row>
    <row spans="1:12" r="4">
      <c s="4" t="s" r="A4">
        <v>346</v>
      </c>
      <c s="8" t="n" r="B4">
        <v>7.7</v>
      </c>
      <c s="8" t="n" r="E4">
        <v>10.2</v>
      </c>
      <c s="8" t="n" r="H4">
        <v>7.7</v>
      </c>
      <c s="8" t="n" r="I4">
        <v>10.2</v>
      </c>
      <c s="8" t="n" r="J4">
        <v>7.7</v>
      </c>
      <c s="8" t="n" r="K4">
        <v>15.7</v>
      </c>
      <c s="8" t="n" r="L4">
        <v>10.2</v>
      </c>
    </row>
    <row spans="1:12" r="5">
      <c s="4" t="s" r="A5">
        <v>80</v>
      </c>
      <c s="9" t="n" r="B5">
        <v>0.3</v>
      </c>
      <c s="8" t="n" r="C5">
        <v>0.7</v>
      </c>
      <c s="8" t="n" r="D5">
        <v>1.2</v>
      </c>
      <c s="9" t="n" r="E5">
        <v>1.2</v>
      </c>
      <c s="8" t="n" r="F5">
        <v>2.3</v>
      </c>
      <c s="7" t="n" r="G5">
        <v>1</v>
      </c>
      <c s="9" t="n" r="H5">
        <v>2.2</v>
      </c>
      <c s="9" t="n" r="I5">
        <v>4.5</v>
      </c>
      <c s="9" t="n" r="J5">
        <v>76.8</v>
      </c>
    </row>
    <row spans="1:12" r="6">
      <c s="4" t="s" r="A6">
        <v>365</v>
      </c>
      <c s="9" t="n" r="H6">
        <v>-9.5</v>
      </c>
      <c s="9" t="n" r="I6">
        <v>-4.5</v>
      </c>
    </row>
    <row spans="1:12" r="7">
      <c s="4" t="s" r="A7">
        <v>366</v>
      </c>
      <c s="9" t="n" r="H7">
        <v>-0.7</v>
      </c>
    </row>
    <row spans="1:12" r="8">
      <c s="4" t="s" r="A8">
        <v>367</v>
      </c>
    </row>
    <row spans="1:12" r="9">
      <c s="3" t="s" r="A9">
        <v>343</v>
      </c>
    </row>
    <row spans="1:12" r="10">
      <c s="4" t="s" r="A10">
        <v>346</v>
      </c>
      <c s="9" t="n" r="B10">
        <v>5.5</v>
      </c>
      <c s="9" t="n" r="E10">
        <v>10.2</v>
      </c>
      <c s="9" t="n" r="H10">
        <v>5.5</v>
      </c>
      <c s="9" t="n" r="I10">
        <v>10.2</v>
      </c>
      <c s="9" t="n" r="J10">
        <v>5.5</v>
      </c>
      <c s="9" t="n" r="K10">
        <v>11.2</v>
      </c>
      <c s="9" t="n" r="L10">
        <v>10.2</v>
      </c>
    </row>
    <row spans="1:12" r="11">
      <c s="4" t="s" r="A11">
        <v>80</v>
      </c>
      <c s="5" t="n" r="B11">
        <v>0</v>
      </c>
      <c s="5" t="n" r="C11">
        <v>0</v>
      </c>
      <c s="5" t="n" r="D11">
        <v>0</v>
      </c>
      <c s="9" t="n" r="E11">
        <v>0.5</v>
      </c>
      <c s="9" t="n" r="F11">
        <v>1.2</v>
      </c>
      <c s="9" t="n" r="G11">
        <v>0.2</v>
      </c>
      <c s="5" t="n" r="J11">
        <v>21</v>
      </c>
    </row>
    <row spans="1:12" r="12">
      <c s="4" t="s" r="A12">
        <v>365</v>
      </c>
      <c s="9" t="n" r="H12">
        <v>-5.2</v>
      </c>
      <c s="9" t="n" r="I12">
        <v>-1.9</v>
      </c>
    </row>
    <row spans="1:12" r="13">
      <c s="4" t="s" r="A13">
        <v>366</v>
      </c>
      <c s="9" t="n" r="H13">
        <v>-0.5</v>
      </c>
    </row>
    <row spans="1:12" r="14">
      <c s="4" t="s" r="A14">
        <v>368</v>
      </c>
    </row>
    <row spans="1:12" r="15">
      <c s="3" t="s" r="A15">
        <v>343</v>
      </c>
    </row>
    <row spans="1:12" r="16">
      <c s="4" t="s" r="A16">
        <v>346</v>
      </c>
      <c s="9" t="n" r="B16">
        <v>2.2</v>
      </c>
      <c s="5" t="n" r="E16">
        <v>0</v>
      </c>
      <c s="9" t="n" r="H16">
        <v>2.2</v>
      </c>
      <c s="5" t="n" r="I16">
        <v>0</v>
      </c>
      <c s="9" t="n" r="J16">
        <v>2.2</v>
      </c>
      <c s="9" t="n" r="K16">
        <v>4.5</v>
      </c>
      <c s="5" t="n" r="L16">
        <v>0</v>
      </c>
    </row>
    <row spans="1:12" r="17">
      <c s="4" t="s" r="A17">
        <v>80</v>
      </c>
      <c s="5" t="n" r="B17">
        <v>0</v>
      </c>
      <c s="5" t="n" r="C17">
        <v>0</v>
      </c>
      <c s="9" t="n" r="D17">
        <v>0.7</v>
      </c>
      <c s="5" t="n" r="E17">
        <v>0</v>
      </c>
      <c s="5" t="n" r="F17">
        <v>0</v>
      </c>
      <c s="5" t="n" r="G17">
        <v>0</v>
      </c>
      <c s="9" t="n" r="J17">
        <v>5.9</v>
      </c>
    </row>
    <row spans="1:12" r="18">
      <c s="4" t="s" r="A18">
        <v>365</v>
      </c>
      <c s="9" t="n" r="H18">
        <v>-2.8</v>
      </c>
      <c s="5" t="n" r="I18">
        <v>0</v>
      </c>
    </row>
    <row spans="1:12" r="19">
      <c s="4" t="s" r="A19">
        <v>366</v>
      </c>
      <c s="9" t="n" r="H19">
        <v>-0.2</v>
      </c>
    </row>
    <row spans="1:12" r="20">
      <c s="4" t="s" r="A20">
        <v>369</v>
      </c>
    </row>
    <row spans="1:12" r="21">
      <c s="3" t="s" r="A21">
        <v>343</v>
      </c>
    </row>
    <row spans="1:12" r="22">
      <c s="4" t="s" r="A22">
        <v>346</v>
      </c>
      <c s="5" t="n" r="B22">
        <v>0</v>
      </c>
      <c s="5" t="n" r="E22">
        <v>0</v>
      </c>
      <c s="5" t="n" r="H22">
        <v>0</v>
      </c>
      <c s="5" t="n" r="I22">
        <v>0</v>
      </c>
      <c s="5" t="n" r="J22">
        <v>0</v>
      </c>
      <c s="5" t="n" r="K22">
        <v>0</v>
      </c>
      <c s="5" t="n" r="L22">
        <v>0</v>
      </c>
    </row>
    <row spans="1:12" r="23">
      <c s="4" t="s" r="A23">
        <v>80</v>
      </c>
      <c s="9" t="n" r="B23">
        <v>0.1</v>
      </c>
      <c s="9" t="n" r="C23">
        <v>0.2</v>
      </c>
      <c s="9" t="n" r="D23">
        <v>0.1</v>
      </c>
      <c s="9" t="n" r="E23">
        <v>0.3</v>
      </c>
      <c s="5" t="n" r="F23">
        <v>0</v>
      </c>
      <c s="9" t="n" r="G23">
        <v>0.1</v>
      </c>
      <c s="5" t="n" r="J23">
        <v>6</v>
      </c>
    </row>
    <row spans="1:12" r="24">
      <c s="4" t="s" r="A24">
        <v>365</v>
      </c>
      <c s="9" t="n" r="H24">
        <v>-0.4</v>
      </c>
      <c s="9" t="n" r="I24">
        <v>-0.4</v>
      </c>
    </row>
    <row spans="1:12" r="25">
      <c s="4" t="s" r="A25">
        <v>366</v>
      </c>
      <c s="5" t="n" r="H25">
        <v>0</v>
      </c>
    </row>
    <row spans="1:12" r="26">
      <c s="4" t="s" r="A26">
        <v>370</v>
      </c>
    </row>
    <row spans="1:12" r="27">
      <c s="3" t="s" r="A27">
        <v>343</v>
      </c>
    </row>
    <row spans="1:12" r="28">
      <c s="4" t="s" r="A28">
        <v>346</v>
      </c>
      <c s="5" t="n" r="B28">
        <v>0</v>
      </c>
      <c s="5" t="n" r="E28">
        <v>0</v>
      </c>
      <c s="5" t="n" r="H28">
        <v>0</v>
      </c>
      <c s="5" t="n" r="I28">
        <v>0</v>
      </c>
      <c s="5" t="n" r="J28">
        <v>0</v>
      </c>
      <c s="5" t="n" r="K28">
        <v>0</v>
      </c>
      <c s="5" t="n" r="L28">
        <v>0</v>
      </c>
    </row>
    <row spans="1:12" r="29">
      <c s="4" t="s" r="A29">
        <v>80</v>
      </c>
      <c s="9" t="n" r="B29">
        <v>0.2</v>
      </c>
      <c s="9" t="n" r="C29">
        <v>0.2</v>
      </c>
      <c s="9" t="n" r="D29">
        <v>0.2</v>
      </c>
      <c s="9" t="n" r="E29">
        <v>0.4</v>
      </c>
      <c s="9" t="n" r="F29">
        <v>0.8</v>
      </c>
      <c s="9" t="n" r="G29">
        <v>0.7</v>
      </c>
      <c s="9" t="n" r="J29">
        <v>18.1</v>
      </c>
    </row>
    <row spans="1:12" r="30">
      <c s="4" t="s" r="A30">
        <v>365</v>
      </c>
      <c s="9" t="n" r="H30">
        <v>-0.6</v>
      </c>
      <c s="9" t="n" r="I30">
        <v>-1.9</v>
      </c>
    </row>
    <row spans="1:12" r="31">
      <c s="4" t="s" r="A31">
        <v>366</v>
      </c>
      <c s="5" t="n" r="H31">
        <v>0</v>
      </c>
    </row>
    <row spans="1:12" r="32">
      <c s="4" t="s" r="A32">
        <v>371</v>
      </c>
    </row>
    <row spans="1:12" r="33">
      <c s="3" t="s" r="A33">
        <v>343</v>
      </c>
    </row>
    <row spans="1:12" r="34">
      <c s="4" t="s" r="A34">
        <v>346</v>
      </c>
      <c s="5" t="n" r="B34">
        <v>0</v>
      </c>
      <c s="5" t="n" r="E34">
        <v>0</v>
      </c>
      <c s="5" t="n" r="H34">
        <v>0</v>
      </c>
      <c s="5" t="n" r="I34">
        <v>0</v>
      </c>
      <c s="7" t="n" r="J34">
        <v>0</v>
      </c>
      <c s="7" t="n" r="K34">
        <v>0</v>
      </c>
      <c s="7" t="n" r="L34">
        <v>0</v>
      </c>
    </row>
    <row spans="1:12" r="35">
      <c s="4" t="s" r="A35">
        <v>80</v>
      </c>
      <c s="7" t="n" r="B35">
        <v>0</v>
      </c>
      <c s="8" t="n" r="C35">
        <v>0.3</v>
      </c>
      <c s="8" t="n" r="D35">
        <v>0.2</v>
      </c>
      <c s="7" t="n" r="E35">
        <v>0</v>
      </c>
      <c s="8" t="n" r="F35">
        <v>0.3</v>
      </c>
      <c s="7" t="n" r="G35">
        <v>0</v>
      </c>
    </row>
    <row spans="1:12" r="36">
      <c s="4" t="s" r="A36">
        <v>365</v>
      </c>
      <c s="9" t="n" r="H36">
        <v>-0.5</v>
      </c>
      <c s="8" t="n" r="I36">
        <v>-0.3</v>
      </c>
    </row>
    <row spans="1:12" r="37">
      <c s="4" t="s" r="A37">
        <v>366</v>
      </c>
      <c s="7" t="n" r="H37">
        <v>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6"/>
  </cols>
  <sheetData>
    <row spans="1:13" r="1">
      <c s="1" t="s" r="A1">
        <v>372</v>
      </c>
      <c s="2" t="s" r="B1">
        <v>74</v>
      </c>
      <c s="2" t="s" r="I1">
        <v>1</v>
      </c>
      <c s="2" t="s" r="K1">
        <v>329</v>
      </c>
      <c s="2" t="s" r="L1">
        <v>330</v>
      </c>
      <c s="2" t="s" r="M1">
        <v>331</v>
      </c>
    </row>
    <row spans="1:13" r="2">
      <c s="2" t="s" r="B2">
        <v>2</v>
      </c>
      <c s="2" t="s" r="C2">
        <v>361</v>
      </c>
      <c s="2" t="s" r="D2">
        <v>362</v>
      </c>
      <c s="2" t="s" r="E2">
        <v>30</v>
      </c>
      <c s="2" t="s" r="F2">
        <v>31</v>
      </c>
      <c s="2" t="s" r="G2">
        <v>4</v>
      </c>
      <c s="2" t="s" r="H2">
        <v>363</v>
      </c>
      <c s="2" t="s" r="I2">
        <v>2</v>
      </c>
      <c s="2" t="s" r="J2">
        <v>31</v>
      </c>
      <c s="2" t="s" r="K2">
        <v>2</v>
      </c>
      <c s="2" t="s" r="L2">
        <v>2</v>
      </c>
      <c s="2" t="s" r="M2">
        <v>2</v>
      </c>
    </row>
    <row spans="1:13" r="3">
      <c s="3" t="s" r="A3">
        <v>343</v>
      </c>
    </row>
    <row spans="1:13" r="4">
      <c s="4" t="s" r="A4">
        <v>80</v>
      </c>
      <c s="8" t="n" r="B4">
        <v>0.3</v>
      </c>
      <c s="8" t="n" r="C4">
        <v>0.7</v>
      </c>
      <c s="8" t="n" r="D4">
        <v>1.2</v>
      </c>
      <c s="8" t="n" r="F4">
        <v>1.2</v>
      </c>
      <c s="8" t="n" r="G4">
        <v>2.3</v>
      </c>
      <c s="7" t="n" r="H4">
        <v>1</v>
      </c>
      <c s="8" t="n" r="I4">
        <v>2.2</v>
      </c>
      <c s="8" t="n" r="J4">
        <v>4.5</v>
      </c>
      <c s="8" t="n" r="M4">
        <v>76.8</v>
      </c>
    </row>
    <row spans="1:13" r="5">
      <c s="4" t="s" r="A5">
        <v>373</v>
      </c>
    </row>
    <row spans="1:13" r="6">
      <c s="3" t="s" r="A6">
        <v>343</v>
      </c>
    </row>
    <row spans="1:13" r="7">
      <c s="4" t="s" r="A7">
        <v>80</v>
      </c>
      <c s="9" t="n" r="M7">
        <v>21.3</v>
      </c>
    </row>
    <row spans="1:13" r="8">
      <c s="4" t="s" r="A8">
        <v>367</v>
      </c>
    </row>
    <row spans="1:13" r="9">
      <c s="3" t="s" r="A9">
        <v>343</v>
      </c>
    </row>
    <row spans="1:13" r="10">
      <c s="4" t="s" r="A10">
        <v>80</v>
      </c>
      <c s="5" t="n" r="B10">
        <v>0</v>
      </c>
      <c s="5" t="n" r="C10">
        <v>0</v>
      </c>
      <c s="5" t="n" r="D10">
        <v>0</v>
      </c>
      <c s="9" t="n" r="F10">
        <v>0.5</v>
      </c>
      <c s="9" t="n" r="G10">
        <v>1.2</v>
      </c>
      <c s="9" t="n" r="H10">
        <v>0.2</v>
      </c>
      <c s="5" t="n" r="M10">
        <v>21</v>
      </c>
    </row>
    <row spans="1:13" r="11">
      <c s="4" t="s" r="A11">
        <v>370</v>
      </c>
    </row>
    <row spans="1:13" r="12">
      <c s="3" t="s" r="A12">
        <v>343</v>
      </c>
    </row>
    <row spans="1:13" r="13">
      <c s="4" t="s" r="A13">
        <v>80</v>
      </c>
      <c s="9" t="n" r="B13">
        <v>0.2</v>
      </c>
      <c s="9" t="n" r="C13">
        <v>0.2</v>
      </c>
      <c s="9" t="n" r="D13">
        <v>0.2</v>
      </c>
      <c s="9" t="n" r="F13">
        <v>0.4</v>
      </c>
      <c s="9" t="n" r="G13">
        <v>0.8</v>
      </c>
      <c s="9" t="n" r="H13">
        <v>0.7</v>
      </c>
      <c s="9" t="n" r="M13">
        <v>18.1</v>
      </c>
    </row>
    <row spans="1:13" r="14">
      <c s="4" t="s" r="A14">
        <v>374</v>
      </c>
    </row>
    <row spans="1:13" r="15">
      <c s="3" t="s" r="A15">
        <v>343</v>
      </c>
    </row>
    <row spans="1:13" r="16">
      <c s="4" t="s" r="A16">
        <v>80</v>
      </c>
      <c s="9" t="n" r="M16">
        <v>4.5</v>
      </c>
    </row>
    <row spans="1:13" r="17">
      <c s="4" t="s" r="A17">
        <v>369</v>
      </c>
    </row>
    <row spans="1:13" r="18">
      <c s="3" t="s" r="A18">
        <v>343</v>
      </c>
    </row>
    <row spans="1:13" r="19">
      <c s="4" t="s" r="A19">
        <v>80</v>
      </c>
      <c s="9" t="n" r="B19">
        <v>0.1</v>
      </c>
      <c s="9" t="n" r="C19">
        <v>0.2</v>
      </c>
      <c s="9" t="n" r="D19">
        <v>0.1</v>
      </c>
      <c s="9" t="n" r="F19">
        <v>0.3</v>
      </c>
      <c s="5" t="n" r="G19">
        <v>0</v>
      </c>
      <c s="9" t="n" r="H19">
        <v>0.1</v>
      </c>
      <c s="5" t="n" r="M19">
        <v>6</v>
      </c>
    </row>
    <row spans="1:13" r="20">
      <c s="4" t="s" r="A20">
        <v>368</v>
      </c>
    </row>
    <row spans="1:13" r="21">
      <c s="3" t="s" r="A21">
        <v>343</v>
      </c>
    </row>
    <row spans="1:13" r="22">
      <c s="4" t="s" r="A22">
        <v>80</v>
      </c>
      <c s="5" t="n" r="B22">
        <v>0</v>
      </c>
      <c s="7" t="n" r="C22">
        <v>0</v>
      </c>
      <c s="8" t="n" r="D22">
        <v>0.7</v>
      </c>
      <c s="5" t="n" r="F22">
        <v>0</v>
      </c>
      <c s="7" t="n" r="G22">
        <v>0</v>
      </c>
      <c s="7" t="n" r="H22">
        <v>0</v>
      </c>
      <c s="9" t="n" r="M22">
        <v>5.9</v>
      </c>
    </row>
    <row spans="1:13" r="23">
      <c s="4" t="s" r="A23">
        <v>347</v>
      </c>
    </row>
    <row spans="1:13" r="24">
      <c s="3" t="s" r="A24">
        <v>343</v>
      </c>
    </row>
    <row spans="1:13" r="25">
      <c s="4" t="s" r="A25">
        <v>80</v>
      </c>
      <c s="9" t="n" r="B25">
        <v>0.1</v>
      </c>
      <c s="7" t="n" r="E25">
        <v>10</v>
      </c>
      <c s="9" t="n" r="I25">
        <v>1.7</v>
      </c>
      <c s="8" t="n" r="K25">
        <v>11.7</v>
      </c>
    </row>
    <row spans="1:13" r="26">
      <c s="4" t="s" r="A26">
        <v>375</v>
      </c>
    </row>
    <row spans="1:13" r="27">
      <c s="3" t="s" r="A27">
        <v>343</v>
      </c>
    </row>
    <row spans="1:13" r="28">
      <c s="4" t="s" r="A28">
        <v>80</v>
      </c>
      <c s="9" t="n" r="K28">
        <v>3.5</v>
      </c>
    </row>
    <row spans="1:13" r="29">
      <c s="4" t="s" r="A29">
        <v>376</v>
      </c>
    </row>
    <row spans="1:13" r="30">
      <c s="3" t="s" r="A30">
        <v>343</v>
      </c>
    </row>
    <row spans="1:13" r="31">
      <c s="4" t="s" r="A31">
        <v>80</v>
      </c>
      <c s="9" t="n" r="K31">
        <v>2.3</v>
      </c>
    </row>
    <row spans="1:13" r="32">
      <c s="4" t="s" r="A32">
        <v>377</v>
      </c>
    </row>
    <row spans="1:13" r="33">
      <c s="3" t="s" r="A33">
        <v>343</v>
      </c>
    </row>
    <row spans="1:13" r="34">
      <c s="4" t="s" r="A34">
        <v>80</v>
      </c>
      <c s="9" t="n" r="K34">
        <v>0.3</v>
      </c>
    </row>
    <row spans="1:13" r="35">
      <c s="4" t="s" r="A35">
        <v>378</v>
      </c>
    </row>
    <row spans="1:13" r="36">
      <c s="3" t="s" r="A36">
        <v>343</v>
      </c>
    </row>
    <row spans="1:13" r="37">
      <c s="4" t="s" r="A37">
        <v>80</v>
      </c>
      <c s="9" t="n" r="K37">
        <v>0.4</v>
      </c>
    </row>
    <row spans="1:13" r="38">
      <c s="4" t="s" r="A38">
        <v>379</v>
      </c>
    </row>
    <row spans="1:13" r="39">
      <c s="3" t="s" r="A39">
        <v>343</v>
      </c>
    </row>
    <row spans="1:13" r="40">
      <c s="4" t="s" r="A40">
        <v>80</v>
      </c>
      <c s="5" t="n" r="K40">
        <v>0</v>
      </c>
    </row>
    <row spans="1:13" r="41">
      <c s="4" t="s" r="A41">
        <v>380</v>
      </c>
    </row>
    <row spans="1:13" r="42">
      <c s="3" t="s" r="A42">
        <v>343</v>
      </c>
    </row>
    <row spans="1:13" r="43">
      <c s="4" t="s" r="A43">
        <v>80</v>
      </c>
      <c s="8" t="n" r="K43">
        <v>5.2</v>
      </c>
    </row>
    <row spans="1:13" r="44">
      <c s="4" t="s" r="A44">
        <v>350</v>
      </c>
    </row>
    <row spans="1:13" r="45">
      <c s="3" t="s" r="A45">
        <v>343</v>
      </c>
    </row>
    <row spans="1:13" r="46">
      <c s="4" t="s" r="A46">
        <v>80</v>
      </c>
      <c s="9" t="n" r="F46">
        <v>0.7</v>
      </c>
      <c s="5" t="n" r="J46">
        <v>3</v>
      </c>
      <c s="8" t="n" r="L46">
        <v>40.6</v>
      </c>
    </row>
    <row spans="1:13" r="47">
      <c s="4" t="s" r="A47">
        <v>381</v>
      </c>
    </row>
    <row spans="1:13" r="48">
      <c s="3" t="s" r="A48">
        <v>343</v>
      </c>
    </row>
    <row spans="1:13" r="49">
      <c s="4" t="s" r="A49">
        <v>80</v>
      </c>
      <c s="9" t="n" r="L49">
        <v>17.8</v>
      </c>
    </row>
    <row spans="1:13" r="50">
      <c s="4" t="s" r="A50">
        <v>382</v>
      </c>
    </row>
    <row spans="1:13" r="51">
      <c s="3" t="s" r="A51">
        <v>343</v>
      </c>
    </row>
    <row spans="1:13" r="52">
      <c s="4" t="s" r="A52">
        <v>80</v>
      </c>
      <c s="9" t="n" r="L52">
        <v>5.6</v>
      </c>
    </row>
    <row spans="1:13" r="53">
      <c s="4" t="s" r="A53">
        <v>383</v>
      </c>
    </row>
    <row spans="1:13" r="54">
      <c s="3" t="s" r="A54">
        <v>343</v>
      </c>
    </row>
    <row spans="1:13" r="55">
      <c s="4" t="s" r="A55">
        <v>80</v>
      </c>
      <c s="9" t="n" r="L55">
        <v>15.6</v>
      </c>
    </row>
    <row spans="1:13" r="56">
      <c s="4" t="s" r="A56">
        <v>384</v>
      </c>
    </row>
    <row spans="1:13" r="57">
      <c s="3" t="s" r="A57">
        <v>343</v>
      </c>
    </row>
    <row spans="1:13" r="58">
      <c s="4" t="s" r="A58">
        <v>80</v>
      </c>
      <c s="5" t="n" r="L58">
        <v>0</v>
      </c>
    </row>
    <row spans="1:13" r="59">
      <c s="4" t="s" r="A59">
        <v>385</v>
      </c>
    </row>
    <row spans="1:13" r="60">
      <c s="3" t="s" r="A60">
        <v>343</v>
      </c>
    </row>
    <row spans="1:13" r="61">
      <c s="4" t="s" r="A61">
        <v>80</v>
      </c>
      <c s="9" t="n" r="L61">
        <v>0.9</v>
      </c>
    </row>
    <row spans="1:13" r="62">
      <c s="4" t="s" r="A62">
        <v>386</v>
      </c>
    </row>
    <row spans="1:13" r="63">
      <c s="3" t="s" r="A63">
        <v>343</v>
      </c>
    </row>
    <row spans="1:13" r="64">
      <c s="4" t="s" r="A64">
        <v>80</v>
      </c>
      <c s="8" t="n" r="L64">
        <v>0.7</v>
      </c>
    </row>
    <row spans="1:13" r="65">
      <c s="4" t="s" r="A65">
        <v>353</v>
      </c>
    </row>
    <row spans="1:13" r="66">
      <c s="3" t="s" r="A66">
        <v>343</v>
      </c>
    </row>
    <row spans="1:13" r="67">
      <c s="4" t="s" r="A67">
        <v>80</v>
      </c>
      <c s="8" t="n" r="B67">
        <v>0.2</v>
      </c>
      <c s="8" t="n" r="F67">
        <v>0.5</v>
      </c>
      <c s="8" t="n" r="I67">
        <v>0.5</v>
      </c>
      <c s="8" t="n" r="J67">
        <v>1.5</v>
      </c>
      <c s="9" t="n" r="M67">
        <v>24.5</v>
      </c>
    </row>
    <row spans="1:13" r="68">
      <c s="4" t="s" r="A68">
        <v>387</v>
      </c>
    </row>
    <row spans="1:13" r="69">
      <c s="3" t="s" r="A69">
        <v>343</v>
      </c>
    </row>
    <row spans="1:13" r="70">
      <c s="4" t="s" r="A70">
        <v>80</v>
      </c>
      <c s="5" t="n" r="M70">
        <v>0</v>
      </c>
    </row>
    <row spans="1:13" r="71">
      <c s="4" t="s" r="A71">
        <v>388</v>
      </c>
    </row>
    <row spans="1:13" r="72">
      <c s="3" t="s" r="A72">
        <v>343</v>
      </c>
    </row>
    <row spans="1:13" r="73">
      <c s="4" t="s" r="A73">
        <v>80</v>
      </c>
      <c s="9" t="n" r="M73">
        <v>13.1</v>
      </c>
    </row>
    <row spans="1:13" r="74">
      <c s="4" t="s" r="A74">
        <v>389</v>
      </c>
    </row>
    <row spans="1:13" r="75">
      <c s="3" t="s" r="A75">
        <v>343</v>
      </c>
    </row>
    <row spans="1:13" r="76">
      <c s="4" t="s" r="A76">
        <v>80</v>
      </c>
      <c s="9" t="n" r="M76">
        <v>2.2</v>
      </c>
    </row>
    <row spans="1:13" r="77">
      <c s="4" t="s" r="A77">
        <v>390</v>
      </c>
    </row>
    <row spans="1:13" r="78">
      <c s="3" t="s" r="A78">
        <v>343</v>
      </c>
    </row>
    <row spans="1:13" r="79">
      <c s="4" t="s" r="A79">
        <v>80</v>
      </c>
      <c s="9" t="n" r="M79">
        <v>4.1</v>
      </c>
    </row>
    <row spans="1:13" r="80">
      <c s="4" t="s" r="A80">
        <v>391</v>
      </c>
    </row>
    <row spans="1:13" r="81">
      <c s="3" t="s" r="A81">
        <v>343</v>
      </c>
    </row>
    <row spans="1:13" r="82">
      <c s="4" t="s" r="A82">
        <v>80</v>
      </c>
      <c s="9" t="n" r="M82">
        <v>5.1</v>
      </c>
    </row>
    <row spans="1:13" r="83">
      <c s="4" t="s" r="A83">
        <v>392</v>
      </c>
    </row>
    <row spans="1:13" r="84">
      <c s="3" t="s" r="A84">
        <v>343</v>
      </c>
    </row>
    <row spans="1:13" r="85">
      <c s="4" t="s" r="A85">
        <v>80</v>
      </c>
      <c s="7" t="n" r="M85">
        <v>0</v>
      </c>
    </row>
  </sheetData>
  <mergeCells count="3">
    <mergeCell ref="A1:A2"/>
    <mergeCell ref="B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3</v>
      </c>
      <c s="2" t="s" r="B1">
        <v>74</v>
      </c>
      <c s="2" t="s" r="D1">
        <v>1</v>
      </c>
    </row>
    <row spans="1:5" r="2">
      <c s="2" t="s" r="B2">
        <v>2</v>
      </c>
      <c s="2" t="s" r="C2">
        <v>31</v>
      </c>
      <c s="2" t="s" r="D2">
        <v>2</v>
      </c>
      <c s="2" t="s" r="E2">
        <v>31</v>
      </c>
    </row>
    <row spans="1:5" r="3">
      <c s="3" t="s" r="A3">
        <v>182</v>
      </c>
    </row>
    <row spans="1:5" r="4">
      <c s="4" t="s" r="A4">
        <v>394</v>
      </c>
      <c s="8" t="n" r="E4">
        <v>5.5</v>
      </c>
    </row>
    <row spans="1:5" r="5">
      <c s="4" t="s" r="A5">
        <v>395</v>
      </c>
      <c s="7" t="n" r="B5">
        <v>0</v>
      </c>
      <c s="7" t="n" r="C5">
        <v>0</v>
      </c>
      <c s="7" t="n" r="D5">
        <v>0</v>
      </c>
      <c s="9" t="n" r="E5">
        <v>4.6</v>
      </c>
    </row>
    <row spans="1:5" r="6">
      <c s="4" t="s" r="A6">
        <v>396</v>
      </c>
      <c s="8" t="n" r="E6">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7</v>
      </c>
      <c s="2" t="s" r="B1">
        <v>74</v>
      </c>
      <c s="2" t="s" r="D1">
        <v>1</v>
      </c>
    </row>
    <row spans="1:5" r="2">
      <c s="2" t="s" r="B2">
        <v>2</v>
      </c>
      <c s="2" t="s" r="C2">
        <v>31</v>
      </c>
      <c s="2" t="s" r="D2">
        <v>2</v>
      </c>
      <c s="2" t="s" r="E2">
        <v>31</v>
      </c>
    </row>
    <row spans="1:5" r="3">
      <c s="3" t="s" r="A3">
        <v>182</v>
      </c>
    </row>
    <row spans="1:5" r="4">
      <c s="4" t="s" r="A4">
        <v>395</v>
      </c>
      <c s="7" t="n" r="B4">
        <v>0</v>
      </c>
      <c s="7" t="n" r="C4">
        <v>0</v>
      </c>
      <c s="7" t="n" r="D4">
        <v>0</v>
      </c>
      <c s="8" t="n" r="E4">
        <v>4.6</v>
      </c>
    </row>
    <row spans="1:5" r="5">
      <c s="4" t="s" r="A5">
        <v>398</v>
      </c>
      <c s="5" t="n" r="B5">
        <v>0</v>
      </c>
      <c s="5" t="n" r="C5">
        <v>0</v>
      </c>
      <c s="5" t="n" r="D5">
        <v>0</v>
      </c>
      <c s="9" t="n" r="E5">
        <v>3.9</v>
      </c>
    </row>
    <row spans="1:5" r="6">
      <c s="4" t="s" r="A6">
        <v>90</v>
      </c>
      <c s="7" t="n" r="B6">
        <v>0</v>
      </c>
      <c s="7" t="n" r="C6">
        <v>0</v>
      </c>
      <c s="7" t="n" r="D6">
        <v>0</v>
      </c>
      <c s="8" t="n" r="E6">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99</v>
      </c>
      <c s="2" t="s" r="B1">
        <v>74</v>
      </c>
      <c s="2" t="s" r="D1">
        <v>1</v>
      </c>
    </row>
    <row spans="1:5" r="2">
      <c s="2" t="s" r="B2">
        <v>2</v>
      </c>
      <c s="2" t="s" r="C2">
        <v>31</v>
      </c>
      <c s="2" t="s" r="D2">
        <v>2</v>
      </c>
      <c s="2" t="s" r="E2">
        <v>31</v>
      </c>
    </row>
    <row spans="1:5" r="3">
      <c s="3" t="s" r="A3">
        <v>400</v>
      </c>
    </row>
    <row spans="1:5" r="4">
      <c s="4" t="s" r="A4">
        <v>401</v>
      </c>
      <c s="7" t="n" r="D4">
        <v>3</v>
      </c>
      <c s="8" t="n" r="E4">
        <v>3.4</v>
      </c>
    </row>
    <row spans="1:5" r="5">
      <c s="4" t="s" r="A5">
        <v>402</v>
      </c>
      <c s="8" t="n" r="B5">
        <v>-0.2</v>
      </c>
      <c s="8" t="n" r="C5">
        <v>-0.2</v>
      </c>
      <c s="9" t="n" r="D5">
        <v>-0.4</v>
      </c>
      <c s="9" t="n" r="E5">
        <v>0.5</v>
      </c>
    </row>
    <row spans="1:5" r="6">
      <c s="4" t="s" r="A6">
        <v>403</v>
      </c>
      <c s="9" t="n" r="D6">
        <v>-0.1</v>
      </c>
      <c s="9" t="n" r="E6">
        <v>-0.4</v>
      </c>
    </row>
    <row spans="1:5" r="7">
      <c s="4" t="s" r="A7">
        <v>404</v>
      </c>
      <c s="8" t="n" r="B7">
        <v>2.5</v>
      </c>
      <c s="8" t="n" r="C7">
        <v>3.5</v>
      </c>
      <c s="8" t="n" r="D7">
        <v>2.5</v>
      </c>
      <c s="8" t="n" r="E7">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405</v>
      </c>
      <c s="2" t="s" r="B1">
        <v>2</v>
      </c>
      <c s="2" t="s" r="C1">
        <v>30</v>
      </c>
      <c s="2" t="s" r="D1">
        <v>31</v>
      </c>
    </row>
    <row spans="1:4" r="2">
      <c s="3" t="s" r="A2">
        <v>189</v>
      </c>
    </row>
    <row spans="1:4" r="3">
      <c s="4" t="s" r="A3">
        <v>406</v>
      </c>
      <c s="8" t="n" r="B3">
        <v>45.7</v>
      </c>
      <c s="8" t="n" r="C3">
        <v>39.2</v>
      </c>
      <c s="8" t="n" r="D3">
        <v>42.2</v>
      </c>
    </row>
    <row spans="1:4" r="4">
      <c s="4" t="s" r="A4">
        <v>407</v>
      </c>
      <c s="9" t="n" r="B4">
        <v>67.90000000000001</v>
      </c>
      <c s="9" t="n" r="C4">
        <v>63.3</v>
      </c>
      <c s="9" t="n" r="D4">
        <v>66.90000000000001</v>
      </c>
    </row>
    <row spans="1:4" r="5">
      <c s="4" t="s" r="A5">
        <v>408</v>
      </c>
      <c s="5" t="n" r="B5">
        <v>29</v>
      </c>
      <c s="9" t="n" r="C5">
        <v>31.8</v>
      </c>
      <c s="9" t="n" r="D5">
        <v>35.5</v>
      </c>
    </row>
    <row spans="1:4" r="6">
      <c s="4" t="s" r="A6">
        <v>409</v>
      </c>
      <c s="9" t="n" r="B6">
        <v>153.4</v>
      </c>
      <c s="9" t="n" r="C6">
        <v>141.5</v>
      </c>
      <c s="9" t="n" r="D6">
        <v>130.5</v>
      </c>
    </row>
    <row spans="1:4" r="7">
      <c s="4" t="s" r="A7">
        <v>410</v>
      </c>
      <c s="5" t="n" r="B7">
        <v>296</v>
      </c>
      <c s="9" t="n" r="C7">
        <v>275.8</v>
      </c>
      <c s="9" t="n" r="D7">
        <v>275.1</v>
      </c>
    </row>
    <row spans="1:4" r="8">
      <c s="4" t="s" r="A8">
        <v>411</v>
      </c>
      <c s="9" t="n" r="B8">
        <v>-63.5</v>
      </c>
      <c s="9" t="n" r="C8">
        <v>-65.7</v>
      </c>
      <c s="9" t="n" r="D8">
        <v>-76.3</v>
      </c>
    </row>
    <row spans="1:4" r="9">
      <c s="4" t="s" r="A9">
        <v>412</v>
      </c>
      <c s="8" t="n" r="B9">
        <v>232.5</v>
      </c>
      <c s="8" t="n" r="C9">
        <v>210.1</v>
      </c>
      <c s="8" t="n" r="D9">
        <v>19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413</v>
      </c>
      <c s="2" t="s" r="B1">
        <v>2</v>
      </c>
      <c s="2" t="s" r="C1">
        <v>30</v>
      </c>
      <c s="2" t="s" r="D1">
        <v>31</v>
      </c>
    </row>
    <row spans="1:4" r="2">
      <c s="3" t="s" r="A2">
        <v>192</v>
      </c>
    </row>
    <row spans="1:4" r="3">
      <c s="4" t="s" r="A3">
        <v>414</v>
      </c>
      <c s="8" t="n" r="B3">
        <v>24.6</v>
      </c>
      <c s="8" t="n" r="C3">
        <v>23.3</v>
      </c>
      <c s="7" t="n" r="D3">
        <v>23</v>
      </c>
    </row>
    <row spans="1:4" r="4">
      <c s="4" t="s" r="A4">
        <v>415</v>
      </c>
      <c s="9" t="n" r="B4">
        <v>112.5</v>
      </c>
      <c s="9" t="n" r="C4">
        <v>123.5</v>
      </c>
      <c s="9" t="n" r="D4">
        <v>127.2</v>
      </c>
    </row>
    <row spans="1:4" r="5">
      <c s="4" t="s" r="A5">
        <v>416</v>
      </c>
      <c s="5" t="n" r="B5">
        <v>9</v>
      </c>
      <c s="9" t="n" r="C5">
        <v>10.3</v>
      </c>
      <c s="9" t="n" r="D5">
        <v>11.1</v>
      </c>
    </row>
    <row spans="1:4" r="6">
      <c s="4" t="s" r="A6">
        <v>417</v>
      </c>
      <c s="9" t="n" r="B6">
        <v>1.8</v>
      </c>
      <c s="9" t="n" r="C6">
        <v>7.8</v>
      </c>
      <c s="9" t="n" r="D6">
        <v>9.699999999999999</v>
      </c>
    </row>
    <row spans="1:4" r="7">
      <c s="4" t="s" r="A7">
        <v>418</v>
      </c>
      <c s="9" t="n" r="B7">
        <v>1.5</v>
      </c>
      <c s="9" t="n" r="C7">
        <v>6.6</v>
      </c>
      <c s="9" t="n" r="D7">
        <v>6.6</v>
      </c>
    </row>
    <row spans="1:4" r="8">
      <c s="4" t="s" r="A8">
        <v>419</v>
      </c>
      <c s="5" t="n" r="B8">
        <v>0</v>
      </c>
      <c s="9" t="n" r="C8">
        <v>3.5</v>
      </c>
      <c s="9" t="n" r="D8">
        <v>4.1</v>
      </c>
    </row>
    <row spans="1:4" r="9">
      <c s="4" t="s" r="A9">
        <v>420</v>
      </c>
      <c s="9" t="n" r="B9">
        <v>18.3</v>
      </c>
      <c s="9" t="n" r="C9">
        <v>16.4</v>
      </c>
      <c s="5" t="n" r="D9">
        <v>16</v>
      </c>
    </row>
    <row spans="1:4" r="10">
      <c s="4" t="s" r="A10">
        <v>44</v>
      </c>
      <c s="9" t="n" r="B10">
        <v>167.7</v>
      </c>
      <c s="9" t="n" r="C10">
        <v>191.4</v>
      </c>
      <c s="9" t="n" r="D10">
        <v>197.7</v>
      </c>
    </row>
    <row spans="1:4" r="11">
      <c s="4" t="s" r="A11">
        <v>421</v>
      </c>
      <c s="8" t="n" r="B11">
        <v>53.6</v>
      </c>
      <c s="8" t="n" r="C11">
        <v>42.6</v>
      </c>
      <c s="8" t="n" r="D11">
        <v>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74</v>
      </c>
      <c s="2" t="s" r="D1">
        <v>1</v>
      </c>
    </row>
    <row spans="1:5" r="2">
      <c s="2" t="s" r="B2">
        <v>2</v>
      </c>
      <c s="2" t="s" r="C2">
        <v>31</v>
      </c>
      <c s="2" t="s" r="D2">
        <v>2</v>
      </c>
      <c s="2" t="s" r="E2">
        <v>31</v>
      </c>
    </row>
    <row spans="1:5" r="3">
      <c s="3" t="s" r="A3">
        <v>196</v>
      </c>
    </row>
    <row spans="1:5" r="4">
      <c s="4" t="s" r="A4">
        <v>89</v>
      </c>
      <c s="8" t="n" r="B4">
        <v>5.9</v>
      </c>
      <c s="8" t="n" r="C4">
        <v>26.1</v>
      </c>
      <c s="8" t="n" r="D4">
        <v>61.3</v>
      </c>
      <c s="8" t="n" r="E4">
        <v>92.2</v>
      </c>
    </row>
    <row spans="1:5" r="5">
      <c s="4" t="s" r="A5">
        <v>90</v>
      </c>
      <c s="5" t="n" r="B5">
        <v>0</v>
      </c>
      <c s="5" t="n" r="C5">
        <v>0</v>
      </c>
      <c s="5" t="n" r="D5">
        <v>0</v>
      </c>
      <c s="9" t="n" r="E5">
        <v>0.7</v>
      </c>
    </row>
    <row spans="1:5" r="6">
      <c s="4" t="s" r="A6">
        <v>91</v>
      </c>
      <c s="8" t="n" r="B6">
        <v>5.9</v>
      </c>
      <c s="8" t="n" r="C6">
        <v>26.1</v>
      </c>
      <c s="8" t="n" r="D6">
        <v>61.3</v>
      </c>
      <c s="8" t="n" r="E6">
        <v>92.90000000000001</v>
      </c>
    </row>
    <row spans="1:5" r="7">
      <c s="4" t="s" r="A7">
        <v>423</v>
      </c>
      <c s="9" t="n" r="B7">
        <v>77.59999999999999</v>
      </c>
      <c s="9" t="n" r="C7">
        <v>78.40000000000001</v>
      </c>
      <c s="9" t="n" r="D7">
        <v>77.5</v>
      </c>
      <c s="9" t="n" r="E7">
        <v>78.8</v>
      </c>
    </row>
    <row spans="1:5" r="8">
      <c s="3" t="s" r="A8">
        <v>424</v>
      </c>
    </row>
    <row spans="1:5" r="9">
      <c s="4" t="s" r="A9">
        <v>89</v>
      </c>
      <c s="10" t="n" r="B9">
        <v>0.08</v>
      </c>
      <c s="10" t="n" r="C9">
        <v>0.33</v>
      </c>
      <c s="10" t="n" r="D9">
        <v>0.79</v>
      </c>
      <c s="10" t="n" r="E9">
        <v>1.17</v>
      </c>
    </row>
    <row spans="1:5" r="10">
      <c s="4" t="s" r="A10">
        <v>90</v>
      </c>
      <c s="5" t="n" r="B10">
        <v>0</v>
      </c>
      <c s="5" t="n" r="C10">
        <v>0</v>
      </c>
      <c s="5" t="n" r="D10">
        <v>0</v>
      </c>
      <c s="11" t="n" r="E10">
        <v>0.01</v>
      </c>
    </row>
    <row spans="1:5" r="11">
      <c s="4" t="s" r="A11">
        <v>425</v>
      </c>
      <c s="10" t="n" r="B11">
        <v>0.08</v>
      </c>
      <c s="10" t="n" r="C11">
        <v>0.33</v>
      </c>
      <c s="10" t="n" r="D11">
        <v>0.79</v>
      </c>
      <c s="10" t="n" r="E11">
        <v>1.18</v>
      </c>
    </row>
    <row spans="1:5" r="12">
      <c s="3" t="s" r="A12">
        <v>426</v>
      </c>
    </row>
    <row spans="1:5" r="13">
      <c s="4" t="s" r="A13">
        <v>423</v>
      </c>
      <c s="9" t="n" r="B13">
        <v>77.59999999999999</v>
      </c>
      <c s="9" t="n" r="C13">
        <v>78.40000000000001</v>
      </c>
      <c s="9" t="n" r="D13">
        <v>77.5</v>
      </c>
      <c s="9" t="n" r="E13">
        <v>78.8</v>
      </c>
    </row>
    <row spans="1:5" r="14">
      <c s="4" t="s" r="A14">
        <v>427</v>
      </c>
      <c s="9" t="n" r="B14">
        <v>0.7</v>
      </c>
      <c s="9" t="n" r="C14">
        <v>1.1</v>
      </c>
      <c s="5" t="n" r="D14">
        <v>1</v>
      </c>
      <c s="9" t="n" r="E14">
        <v>1.2</v>
      </c>
    </row>
    <row spans="1:5" r="15">
      <c s="4" t="s" r="A15">
        <v>428</v>
      </c>
      <c s="9" t="n" r="B15">
        <v>78.3</v>
      </c>
      <c s="9" t="n" r="C15">
        <v>79.5</v>
      </c>
      <c s="9" t="n" r="D15">
        <v>78.5</v>
      </c>
      <c s="5" t="n" r="E15">
        <v>80</v>
      </c>
    </row>
    <row spans="1:5" r="16">
      <c s="4" t="s" r="A16">
        <v>89</v>
      </c>
      <c s="10" t="n" r="B16">
        <v>0.08</v>
      </c>
      <c s="10" t="n" r="C16">
        <v>0.33</v>
      </c>
      <c s="10" t="n" r="D16">
        <v>0.78</v>
      </c>
      <c s="10" t="n" r="E16">
        <v>1.15</v>
      </c>
    </row>
    <row spans="1:5" r="17">
      <c s="4" t="s" r="A17">
        <v>90</v>
      </c>
      <c s="5" t="n" r="B17">
        <v>0</v>
      </c>
      <c s="5" t="n" r="C17">
        <v>0</v>
      </c>
      <c s="5" t="n" r="D17">
        <v>0</v>
      </c>
      <c s="11" t="n" r="E17">
        <v>0.01</v>
      </c>
    </row>
    <row spans="1:5" r="18">
      <c s="4" t="s" r="A18">
        <v>429</v>
      </c>
      <c s="10" t="n" r="B18">
        <v>0.08</v>
      </c>
      <c s="10" t="n" r="C18">
        <v>0.33</v>
      </c>
      <c s="10" t="n" r="D18">
        <v>0.78</v>
      </c>
      <c s="10" t="n" r="E18">
        <v>1.16</v>
      </c>
    </row>
    <row spans="1:5" r="19">
      <c s="4" t="s" r="A19">
        <v>430</v>
      </c>
      <c s="9" t="n" r="B19">
        <v>2.4</v>
      </c>
      <c s="9" t="n" r="C19">
        <v>0.6</v>
      </c>
      <c s="9" t="n" r="D19">
        <v>1.4</v>
      </c>
      <c s="9" t="n" r="E19">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t="s" r="A1">
        <v>431</v>
      </c>
      <c s="2" t="s" r="B1">
        <v>74</v>
      </c>
      <c s="2" t="s" r="D1">
        <v>1</v>
      </c>
    </row>
    <row spans="1:6" r="2">
      <c s="2" t="s" r="B2">
        <v>2</v>
      </c>
      <c s="2" t="s" r="C2">
        <v>31</v>
      </c>
      <c s="2" t="s" r="D2">
        <v>2</v>
      </c>
      <c s="2" t="s" r="E2">
        <v>31</v>
      </c>
      <c s="2" t="s" r="F2">
        <v>30</v>
      </c>
    </row>
    <row spans="1:6" r="3">
      <c s="3" t="s" r="A3">
        <v>199</v>
      </c>
    </row>
    <row spans="1:6" r="4">
      <c s="4" t="s" r="A4">
        <v>432</v>
      </c>
      <c s="8" t="n" r="B4">
        <v>139.9</v>
      </c>
      <c s="8" t="n" r="C4">
        <v>139.7</v>
      </c>
      <c s="8" t="n" r="D4">
        <v>139.9</v>
      </c>
      <c s="8" t="n" r="E4">
        <v>139.7</v>
      </c>
      <c s="8" t="n" r="F4">
        <v>138.3</v>
      </c>
    </row>
    <row spans="1:6" r="5">
      <c s="4" t="s" r="A5">
        <v>433</v>
      </c>
      <c s="9" t="n" r="B5">
        <v>120.9</v>
      </c>
      <c s="9" t="n" r="C5">
        <v>121.7</v>
      </c>
      <c s="9" t="n" r="D5">
        <v>120.9</v>
      </c>
      <c s="9" t="n" r="E5">
        <v>121.7</v>
      </c>
      <c s="8" t="n" r="F5">
        <v>119.3</v>
      </c>
    </row>
    <row spans="1:6" r="6">
      <c s="4" t="s" r="A6">
        <v>434</v>
      </c>
      <c s="8" t="n" r="B6">
        <v>7.3</v>
      </c>
      <c s="8" t="n" r="C6">
        <v>1.6</v>
      </c>
      <c s="8" t="n" r="D6">
        <v>13.1</v>
      </c>
      <c s="8" t="n" r="E6">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98</v>
      </c>
      <c s="2" t="s" r="B1">
        <v>74</v>
      </c>
      <c s="2" t="s" r="D1">
        <v>1</v>
      </c>
    </row>
    <row spans="1:5" r="2">
      <c s="2" t="s" r="B2">
        <v>2</v>
      </c>
      <c s="2" t="s" r="C2">
        <v>31</v>
      </c>
      <c s="2" t="s" r="D2">
        <v>2</v>
      </c>
      <c s="2" t="s" r="E2">
        <v>31</v>
      </c>
    </row>
    <row spans="1:5" r="3">
      <c s="3" t="s" r="A3">
        <v>99</v>
      </c>
    </row>
    <row spans="1:5" r="4">
      <c s="4" t="s" r="A4">
        <v>91</v>
      </c>
      <c s="8" t="n" r="B4">
        <v>5.9</v>
      </c>
      <c s="8" t="n" r="C4">
        <v>26.1</v>
      </c>
      <c s="8" t="n" r="D4">
        <v>61.3</v>
      </c>
      <c s="8" t="n" r="E4">
        <v>92.90000000000001</v>
      </c>
    </row>
    <row spans="1:5" r="5">
      <c s="3" t="s" r="A5">
        <v>100</v>
      </c>
    </row>
    <row spans="1:5" r="6">
      <c s="4" t="s" r="A6">
        <v>101</v>
      </c>
      <c s="9" t="n" r="B6">
        <v>-1.7</v>
      </c>
      <c s="9" t="n" r="C6">
        <v>-1.5</v>
      </c>
      <c s="9" t="n" r="D6">
        <v>-2.8</v>
      </c>
      <c s="9" t="n" r="E6">
        <v>-0.5</v>
      </c>
    </row>
    <row spans="1:5" r="7">
      <c s="4" t="s" r="A7">
        <v>102</v>
      </c>
      <c s="9" t="n" r="B7">
        <v>-2.1</v>
      </c>
      <c s="5" t="n" r="C7">
        <v>-2</v>
      </c>
      <c s="9" t="n" r="D7">
        <v>-2.6</v>
      </c>
      <c s="9" t="n" r="E7">
        <v>-2.3</v>
      </c>
    </row>
    <row spans="1:5" r="8">
      <c s="4" t="s" r="A8">
        <v>103</v>
      </c>
      <c s="9" t="n" r="B8">
        <v>4.9</v>
      </c>
      <c s="9" t="n" r="C8">
        <v>3.5</v>
      </c>
      <c s="9" t="n" r="D8">
        <v>15.3</v>
      </c>
      <c s="9" t="n" r="E8">
        <v>11.5</v>
      </c>
    </row>
    <row spans="1:5" r="9">
      <c s="4" t="s" r="A9">
        <v>104</v>
      </c>
      <c s="9" t="n" r="B9">
        <v>1.1</v>
      </c>
      <c s="5" t="n" r="C9">
        <v>0</v>
      </c>
      <c s="9" t="n" r="D9">
        <v>9.9</v>
      </c>
      <c s="9" t="n" r="E9">
        <v>8.699999999999999</v>
      </c>
    </row>
    <row spans="1:5" r="10">
      <c s="4" t="s" r="A10">
        <v>105</v>
      </c>
      <c s="7" t="n" r="B10">
        <v>7</v>
      </c>
      <c s="8" t="n" r="C10">
        <v>26.1</v>
      </c>
      <c s="8" t="n" r="D10">
        <v>71.2</v>
      </c>
      <c s="8" t="n" r="E10">
        <v>1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435</v>
      </c>
      <c s="2" t="s" r="B1">
        <v>1</v>
      </c>
    </row>
    <row spans="1:4" r="2">
      <c s="2" t="s" r="B2">
        <v>2</v>
      </c>
      <c s="2" t="s" r="C2">
        <v>30</v>
      </c>
      <c s="2" t="s" r="D2">
        <v>31</v>
      </c>
    </row>
    <row spans="1:4" r="3">
      <c s="3" t="s" r="A3">
        <v>202</v>
      </c>
    </row>
    <row spans="1:4" r="4">
      <c s="4" t="s" r="A4">
        <v>436</v>
      </c>
      <c s="8" t="n" r="B4">
        <v>22.7</v>
      </c>
      <c s="8" t="n" r="C4">
        <v>22.1</v>
      </c>
      <c s="8" t="n" r="D4">
        <v>22.6</v>
      </c>
    </row>
    <row spans="1:4" r="5">
      <c s="4" t="s" r="A5">
        <v>437</v>
      </c>
      <c s="9" t="n" r="B5">
        <v>52.2</v>
      </c>
    </row>
    <row spans="1:4" r="6">
      <c s="4" t="s" r="A6">
        <v>438</v>
      </c>
      <c s="5" t="n" r="B6">
        <v>9</v>
      </c>
    </row>
    <row spans="1:4" r="7">
      <c s="4" t="s" r="A7">
        <v>439</v>
      </c>
      <c s="9" t="n" r="B7">
        <v>0.9</v>
      </c>
    </row>
    <row spans="1:4" r="8">
      <c s="4" t="s" r="A8">
        <v>440</v>
      </c>
      <c s="9" t="n" r="B8">
        <v>42.3</v>
      </c>
    </row>
    <row spans="1:4" r="9">
      <c s="4" t="s" r="A9">
        <v>441</v>
      </c>
      <c s="7" t="n" r="B9">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spans="1:11" r="1">
      <c s="1" t="s" r="A1">
        <v>442</v>
      </c>
      <c s="2" t="s" r="B1">
        <v>74</v>
      </c>
      <c s="2" t="s" r="H1">
        <v>1</v>
      </c>
      <c s="2" t="s" r="J1">
        <v>443</v>
      </c>
    </row>
    <row spans="1:11" r="2">
      <c s="2" t="s" r="B2">
        <v>2</v>
      </c>
      <c s="2" t="s" r="C2">
        <v>361</v>
      </c>
      <c s="2" t="s" r="D2">
        <v>362</v>
      </c>
      <c s="2" t="s" r="E2">
        <v>31</v>
      </c>
      <c s="2" t="s" r="F2">
        <v>4</v>
      </c>
      <c s="2" t="s" r="G2">
        <v>363</v>
      </c>
      <c s="2" t="s" r="H2">
        <v>2</v>
      </c>
      <c s="2" t="s" r="I2">
        <v>31</v>
      </c>
      <c s="2" t="s" r="J2">
        <v>2</v>
      </c>
      <c s="2" t="s" r="K2">
        <v>444</v>
      </c>
    </row>
    <row spans="1:11" r="3">
      <c s="3" t="s" r="A3">
        <v>205</v>
      </c>
    </row>
    <row spans="1:11" r="4">
      <c s="4" t="s" r="A4">
        <v>445</v>
      </c>
      <c s="5" t="n" r="K4">
        <v>8</v>
      </c>
    </row>
    <row spans="1:11" r="5">
      <c s="4" t="s" r="A5">
        <v>446</v>
      </c>
      <c s="4" t="s" r="J5">
        <v>447</v>
      </c>
    </row>
    <row spans="1:11" r="6">
      <c s="4" t="s" r="A6">
        <v>117</v>
      </c>
      <c s="5" t="n" r="H6">
        <v>0</v>
      </c>
      <c s="9" t="n" r="I6">
        <v>-1.7</v>
      </c>
    </row>
    <row spans="1:11" r="7">
      <c s="4" t="s" r="A7">
        <v>448</v>
      </c>
      <c s="7" t="n" r="H7">
        <v>0</v>
      </c>
      <c s="8" t="n" r="I7">
        <v>44.7</v>
      </c>
    </row>
    <row spans="1:11" r="8">
      <c s="4" t="s" r="A8">
        <v>449</v>
      </c>
      <c s="9" t="n" r="J8">
        <v>1.9</v>
      </c>
    </row>
    <row spans="1:11" r="9">
      <c s="4" t="s" r="A9">
        <v>450</v>
      </c>
      <c s="9" t="n" r="B9">
        <v>6.1</v>
      </c>
      <c s="9" t="n" r="H9">
        <v>6.1</v>
      </c>
      <c s="9" t="n" r="J9">
        <v>6.1</v>
      </c>
    </row>
    <row spans="1:11" r="10">
      <c s="4" t="s" r="A10">
        <v>121</v>
      </c>
      <c s="9" t="n" r="H10">
        <v>0.1</v>
      </c>
      <c s="9" t="n" r="I10">
        <v>0.4</v>
      </c>
    </row>
    <row spans="1:11" r="11">
      <c s="4" t="s" r="A11">
        <v>451</v>
      </c>
      <c s="8" t="n" r="H11">
        <v>3.1</v>
      </c>
      <c s="8" t="n" r="I11">
        <v>8.6</v>
      </c>
    </row>
    <row spans="1:11" r="12">
      <c s="3" t="s" r="A12">
        <v>452</v>
      </c>
    </row>
    <row spans="1:11" r="13">
      <c s="4" t="s" r="A13">
        <v>453</v>
      </c>
      <c s="8" t="n" r="D13">
        <v>-2.3</v>
      </c>
      <c s="8" t="n" r="G13">
        <v>-0.5</v>
      </c>
      <c s="9" t="n" r="H13">
        <v>-2.3</v>
      </c>
      <c s="9" t="n" r="I13">
        <v>-0.5</v>
      </c>
    </row>
    <row spans="1:11" r="14">
      <c s="4" t="s" r="A14">
        <v>454</v>
      </c>
      <c s="8" t="n" r="B14">
        <v>-1.7</v>
      </c>
      <c s="8" t="n" r="C14">
        <v>0.3</v>
      </c>
      <c s="9" t="n" r="D14">
        <v>-1.4</v>
      </c>
      <c s="8" t="n" r="E14">
        <v>-1.5</v>
      </c>
      <c s="8" t="n" r="F14">
        <v>0.3</v>
      </c>
      <c s="9" t="n" r="G14">
        <v>0.7</v>
      </c>
    </row>
    <row spans="1:11" r="15">
      <c s="4" t="s" r="A15">
        <v>455</v>
      </c>
      <c s="9" t="n" r="H15">
        <v>-2.8</v>
      </c>
      <c s="9" t="n" r="I15">
        <v>-0.5</v>
      </c>
    </row>
    <row spans="1:11" r="16">
      <c s="4" t="s" r="A16">
        <v>456</v>
      </c>
      <c s="9" t="n" r="B16">
        <v>-5.1</v>
      </c>
      <c s="5" t="n" r="E16">
        <v>-1</v>
      </c>
      <c s="9" t="n" r="H16">
        <v>-5.1</v>
      </c>
      <c s="5" t="n" r="I16">
        <v>-1</v>
      </c>
      <c s="8" t="n" r="J16">
        <v>-5.1</v>
      </c>
    </row>
    <row spans="1:11" r="17">
      <c s="3" t="s" r="A17">
        <v>457</v>
      </c>
    </row>
    <row spans="1:11" r="18">
      <c s="4" t="s" r="A18">
        <v>453</v>
      </c>
      <c s="9" t="n" r="D18">
        <v>-4.2</v>
      </c>
      <c s="9" t="n" r="G18">
        <v>0.9</v>
      </c>
      <c s="9" t="n" r="H18">
        <v>-4.2</v>
      </c>
      <c s="9" t="n" r="I18">
        <v>0.9</v>
      </c>
    </row>
    <row spans="1:11" r="19">
      <c s="4" t="s" r="A19">
        <v>458</v>
      </c>
      <c s="9" t="n" r="B19">
        <v>-6.4</v>
      </c>
      <c s="9" t="n" r="C19">
        <v>-2.2</v>
      </c>
      <c s="9" t="n" r="D19">
        <v>-2.4</v>
      </c>
      <c s="9" t="n" r="E19">
        <v>-3.2</v>
      </c>
      <c s="9" t="n" r="F19">
        <v>3.7</v>
      </c>
      <c s="9" t="n" r="G19">
        <v>-5.7</v>
      </c>
    </row>
    <row spans="1:11" r="20">
      <c s="4" t="s" r="A20">
        <v>459</v>
      </c>
      <c s="5" t="n" r="B20">
        <v>3</v>
      </c>
      <c s="9" t="n" r="C20">
        <v>1.8</v>
      </c>
      <c s="9" t="n" r="D20">
        <v>1.9</v>
      </c>
      <c s="9" t="n" r="E20">
        <v>-0.1</v>
      </c>
      <c s="9" t="n" r="F20">
        <v>0.9</v>
      </c>
      <c s="9" t="n" r="G20">
        <v>0.6</v>
      </c>
    </row>
    <row spans="1:11" r="21">
      <c s="4" t="s" r="A21">
        <v>460</v>
      </c>
      <c s="9" t="n" r="B21">
        <v>1.3</v>
      </c>
      <c s="9" t="n" r="C21">
        <v>0.2</v>
      </c>
      <c s="9" t="n" r="D21">
        <v>0.2</v>
      </c>
      <c s="9" t="n" r="E21">
        <v>1.3</v>
      </c>
      <c s="9" t="n" r="F21">
        <v>-1.8</v>
      </c>
      <c s="5" t="n" r="G21">
        <v>2</v>
      </c>
    </row>
    <row spans="1:11" r="22">
      <c s="4" t="s" r="A22">
        <v>461</v>
      </c>
      <c s="9" t="n" r="B22">
        <v>-2.1</v>
      </c>
      <c s="5" t="n" r="E22">
        <v>-2</v>
      </c>
      <c s="9" t="n" r="H22">
        <v>-2.6</v>
      </c>
      <c s="9" t="n" r="I22">
        <v>-2.3</v>
      </c>
    </row>
    <row spans="1:11" r="23">
      <c s="4" t="s" r="A23">
        <v>456</v>
      </c>
      <c s="9" t="n" r="B23">
        <v>-6.8</v>
      </c>
      <c s="9" t="n" r="E23">
        <v>-1.4</v>
      </c>
      <c s="9" t="n" r="H23">
        <v>-6.8</v>
      </c>
      <c s="9" t="n" r="I23">
        <v>-1.4</v>
      </c>
      <c s="9" t="n" r="J23">
        <v>-6.8</v>
      </c>
    </row>
    <row spans="1:11" r="24">
      <c s="3" t="s" r="A24">
        <v>462</v>
      </c>
    </row>
    <row spans="1:11" r="25">
      <c s="4" t="s" r="A25">
        <v>453</v>
      </c>
      <c s="9" t="n" r="D25">
        <v>-436.6</v>
      </c>
      <c s="9" t="n" r="G25">
        <v>-365.5</v>
      </c>
      <c s="9" t="n" r="H25">
        <v>-436.6</v>
      </c>
      <c s="9" t="n" r="I25">
        <v>-365.5</v>
      </c>
    </row>
    <row spans="1:11" r="26">
      <c s="4" t="s" r="A26">
        <v>463</v>
      </c>
      <c s="5" t="n" r="B26">
        <v>0</v>
      </c>
      <c s="5" t="n" r="C26">
        <v>0</v>
      </c>
      <c s="5" t="n" r="D26">
        <v>0</v>
      </c>
      <c s="5" t="n" r="E26">
        <v>0</v>
      </c>
      <c s="5" t="n" r="F26">
        <v>0</v>
      </c>
      <c s="5" t="n" r="G26">
        <v>0</v>
      </c>
    </row>
    <row spans="1:11" r="27">
      <c s="4" t="s" r="A27">
        <v>464</v>
      </c>
      <c s="5" t="n" r="B27">
        <v>8</v>
      </c>
      <c s="9" t="n" r="C27">
        <v>8.4</v>
      </c>
      <c s="9" t="n" r="D27">
        <v>8.6</v>
      </c>
      <c s="9" t="n" r="E27">
        <v>5.5</v>
      </c>
      <c s="9" t="n" r="F27">
        <v>6.8</v>
      </c>
      <c s="9" t="n" r="G27">
        <v>6.5</v>
      </c>
    </row>
    <row spans="1:11" r="28">
      <c s="4" t="s" r="A28">
        <v>465</v>
      </c>
      <c s="9" t="n" r="B28">
        <v>-3.1</v>
      </c>
      <c s="9" t="n" r="C28">
        <v>-3.1</v>
      </c>
      <c s="9" t="n" r="D28">
        <v>-3.5</v>
      </c>
      <c s="5" t="n" r="E28">
        <v>-2</v>
      </c>
      <c s="9" t="n" r="F28">
        <v>-2.8</v>
      </c>
      <c s="9" t="n" r="G28">
        <v>-2.5</v>
      </c>
    </row>
    <row spans="1:11" r="29">
      <c s="4" t="s" r="A29">
        <v>466</v>
      </c>
      <c s="9" t="n" r="H29">
        <v>15.3</v>
      </c>
      <c s="9" t="n" r="I29">
        <v>11.5</v>
      </c>
    </row>
    <row spans="1:11" r="30">
      <c s="4" t="s" r="A30">
        <v>456</v>
      </c>
      <c s="9" t="n" r="B30">
        <v>-421.3</v>
      </c>
      <c s="5" t="n" r="E30">
        <v>-354</v>
      </c>
      <c s="9" t="n" r="H30">
        <v>-421.3</v>
      </c>
      <c s="5" t="n" r="I30">
        <v>-354</v>
      </c>
      <c s="9" t="n" r="J30">
        <v>-421.3</v>
      </c>
    </row>
    <row spans="1:11" r="31">
      <c s="3" t="s" r="A31">
        <v>467</v>
      </c>
    </row>
    <row spans="1:11" r="32">
      <c s="4" t="s" r="A32">
        <v>453</v>
      </c>
      <c s="9" t="n" r="D32">
        <v>-443.1</v>
      </c>
      <c s="9" t="n" r="G32">
        <v>-365.1</v>
      </c>
      <c s="9" t="n" r="H32">
        <v>-443.1</v>
      </c>
      <c s="9" t="n" r="I32">
        <v>-365.1</v>
      </c>
    </row>
    <row spans="1:11" r="33">
      <c s="4" t="s" r="A33">
        <v>468</v>
      </c>
      <c s="9" t="n" r="B33">
        <v>-8.1</v>
      </c>
      <c s="9" t="n" r="C33">
        <v>-1.9</v>
      </c>
      <c s="9" t="n" r="D33">
        <v>-3.8</v>
      </c>
      <c s="9" t="n" r="E33">
        <v>-4.7</v>
      </c>
      <c s="5" t="n" r="F33">
        <v>4</v>
      </c>
      <c s="5" t="n" r="G33">
        <v>-5</v>
      </c>
    </row>
    <row spans="1:11" r="34">
      <c s="4" t="s" r="A34">
        <v>469</v>
      </c>
      <c s="5" t="n" r="B34">
        <v>11</v>
      </c>
      <c s="9" t="n" r="C34">
        <v>10.2</v>
      </c>
      <c s="9" t="n" r="D34">
        <v>10.5</v>
      </c>
      <c s="9" t="n" r="E34">
        <v>5.4</v>
      </c>
      <c s="9" t="n" r="F34">
        <v>7.7</v>
      </c>
      <c s="9" t="n" r="G34">
        <v>7.1</v>
      </c>
    </row>
    <row spans="1:11" r="35">
      <c s="4" t="s" r="A35">
        <v>470</v>
      </c>
      <c s="9" t="n" r="B35">
        <v>-1.8</v>
      </c>
      <c s="8" t="n" r="C35">
        <v>-2.9</v>
      </c>
      <c s="8" t="n" r="D35">
        <v>-3.3</v>
      </c>
      <c s="9" t="n" r="E35">
        <v>-0.7</v>
      </c>
      <c s="8" t="n" r="F35">
        <v>-4.6</v>
      </c>
      <c s="8" t="n" r="G35">
        <v>-0.5</v>
      </c>
    </row>
    <row spans="1:11" r="36">
      <c s="4" t="s" r="A36">
        <v>471</v>
      </c>
      <c s="9" t="n" r="H36">
        <v>9.9</v>
      </c>
      <c s="9" t="n" r="I36">
        <v>8.699999999999999</v>
      </c>
    </row>
    <row spans="1:11" r="37">
      <c s="4" t="s" r="A37">
        <v>456</v>
      </c>
      <c s="8" t="n" r="B37">
        <v>-433.2</v>
      </c>
      <c s="8" t="n" r="E37">
        <v>-356.4</v>
      </c>
      <c s="8" t="n" r="H37">
        <v>-433.2</v>
      </c>
      <c s="8" t="n" r="I37">
        <v>-356.4</v>
      </c>
      <c s="8" t="n" r="J37">
        <v>-433.2</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s="1" t="s" r="A1">
        <v>472</v>
      </c>
      <c s="2" t="s" r="B1">
        <v>74</v>
      </c>
      <c s="2" t="s" r="H1">
        <v>1</v>
      </c>
      <c s="2" t="s" r="J1">
        <v>331</v>
      </c>
    </row>
    <row spans="1:10" r="2">
      <c s="2" t="s" r="B2">
        <v>2</v>
      </c>
      <c s="2" t="s" r="C2">
        <v>361</v>
      </c>
      <c s="2" t="s" r="D2">
        <v>362</v>
      </c>
      <c s="2" t="s" r="E2">
        <v>31</v>
      </c>
      <c s="2" t="s" r="F2">
        <v>4</v>
      </c>
      <c s="2" t="s" r="G2">
        <v>363</v>
      </c>
      <c s="2" t="s" r="H2">
        <v>2</v>
      </c>
      <c s="2" t="s" r="I2">
        <v>31</v>
      </c>
      <c s="2" t="s" r="J2">
        <v>2</v>
      </c>
    </row>
    <row spans="1:10" r="3">
      <c s="3" t="s" r="A3">
        <v>473</v>
      </c>
    </row>
    <row spans="1:10" r="4">
      <c s="4" t="s" r="A4">
        <v>474</v>
      </c>
      <c s="8" t="n" r="B4">
        <v>533.6</v>
      </c>
      <c s="8" t="n" r="E4">
        <v>593.6</v>
      </c>
      <c s="7" t="n" r="H4">
        <v>1587</v>
      </c>
      <c s="8" t="n" r="I4">
        <v>1741.4</v>
      </c>
    </row>
    <row spans="1:10" r="5">
      <c s="3" t="s" r="A5">
        <v>475</v>
      </c>
    </row>
    <row spans="1:10" r="6">
      <c s="4" t="s" r="A6">
        <v>87</v>
      </c>
      <c s="9" t="n" r="B6">
        <v>9.300000000000001</v>
      </c>
      <c s="9" t="n" r="E6">
        <v>40.3</v>
      </c>
      <c s="9" t="n" r="H6">
        <v>92.59999999999999</v>
      </c>
      <c s="9" t="n" r="I6">
        <v>143.3</v>
      </c>
    </row>
    <row spans="1:10" r="7">
      <c s="4" t="s" r="A7">
        <v>80</v>
      </c>
      <c s="9" t="n" r="B7">
        <v>-0.3</v>
      </c>
      <c s="8" t="n" r="C7">
        <v>-0.7</v>
      </c>
      <c s="8" t="n" r="D7">
        <v>-1.2</v>
      </c>
      <c s="9" t="n" r="E7">
        <v>-1.2</v>
      </c>
      <c s="8" t="n" r="F7">
        <v>-2.3</v>
      </c>
      <c s="7" t="n" r="G7">
        <v>-1</v>
      </c>
      <c s="9" t="n" r="H7">
        <v>-2.2</v>
      </c>
      <c s="9" t="n" r="I7">
        <v>-4.5</v>
      </c>
      <c s="8" t="n" r="J7">
        <v>-76.8</v>
      </c>
    </row>
    <row spans="1:10" r="8">
      <c s="4" t="s" r="A8">
        <v>81</v>
      </c>
      <c s="9" t="n" r="B8">
        <v>14.5</v>
      </c>
      <c s="5" t="n" r="E8">
        <v>1</v>
      </c>
      <c s="9" t="n" r="H8">
        <v>35.4</v>
      </c>
      <c s="9" t="n" r="I8">
        <v>1.4</v>
      </c>
    </row>
    <row spans="1:10" r="9">
      <c s="4" t="s" r="A9">
        <v>82</v>
      </c>
      <c s="9" t="n" r="B9">
        <v>-0.1</v>
      </c>
      <c s="5" t="n" r="E9">
        <v>0</v>
      </c>
      <c s="9" t="n" r="H9">
        <v>42.1</v>
      </c>
      <c s="9" t="n" r="I9">
        <v>0.8</v>
      </c>
    </row>
    <row spans="1:10" r="10">
      <c s="4" t="s" r="A10">
        <v>85</v>
      </c>
      <c s="9" t="n" r="B10">
        <v>-14.4</v>
      </c>
      <c s="9" t="n" r="E10">
        <v>-17.7</v>
      </c>
      <c s="9" t="n" r="H10">
        <v>-39.7</v>
      </c>
      <c s="5" t="n" r="I10">
        <v>-37</v>
      </c>
    </row>
    <row spans="1:10" r="11">
      <c s="4" t="s" r="A11">
        <v>86</v>
      </c>
      <c s="9" t="n" r="B11">
        <v>0.3</v>
      </c>
      <c s="9" t="n" r="E11">
        <v>0.2</v>
      </c>
      <c s="9" t="n" r="H11">
        <v>0.9</v>
      </c>
      <c s="9" t="n" r="I11">
        <v>0.9</v>
      </c>
    </row>
    <row spans="1:10" r="12">
      <c s="4" t="s" r="A12">
        <v>476</v>
      </c>
    </row>
    <row spans="1:10" r="13">
      <c s="3" t="s" r="A13">
        <v>473</v>
      </c>
    </row>
    <row spans="1:10" r="14">
      <c s="4" t="s" r="A14">
        <v>474</v>
      </c>
      <c s="9" t="n" r="B14">
        <v>299.7</v>
      </c>
      <c s="9" t="n" r="E14">
        <v>329.2</v>
      </c>
      <c s="9" t="n" r="H14">
        <v>887.1</v>
      </c>
      <c s="5" t="n" r="I14">
        <v>996</v>
      </c>
    </row>
    <row spans="1:10" r="15">
      <c s="3" t="s" r="A15">
        <v>475</v>
      </c>
    </row>
    <row spans="1:10" r="16">
      <c s="4" t="s" r="A16">
        <v>87</v>
      </c>
      <c s="9" t="n" r="B16">
        <v>14.1</v>
      </c>
      <c s="9" t="n" r="E16">
        <v>26.2</v>
      </c>
      <c s="9" t="n" r="H16">
        <v>62.2</v>
      </c>
      <c s="9" t="n" r="I16">
        <v>101.3</v>
      </c>
    </row>
    <row spans="1:10" r="17">
      <c s="4" t="s" r="A17">
        <v>477</v>
      </c>
    </row>
    <row spans="1:10" r="18">
      <c s="3" t="s" r="A18">
        <v>473</v>
      </c>
    </row>
    <row spans="1:10" r="19">
      <c s="4" t="s" r="A19">
        <v>474</v>
      </c>
      <c s="9" t="n" r="B19">
        <v>72.59999999999999</v>
      </c>
      <c s="9" t="n" r="E19">
        <v>76.59999999999999</v>
      </c>
      <c s="9" t="n" r="H19">
        <v>212.7</v>
      </c>
      <c s="9" t="n" r="I19">
        <v>221.4</v>
      </c>
    </row>
    <row spans="1:10" r="20">
      <c s="3" t="s" r="A20">
        <v>475</v>
      </c>
    </row>
    <row spans="1:10" r="21">
      <c s="4" t="s" r="A21">
        <v>87</v>
      </c>
      <c s="9" t="n" r="B21">
        <v>3.3</v>
      </c>
      <c s="9" t="n" r="E21">
        <v>0.8</v>
      </c>
      <c s="9" t="n" r="H21">
        <v>6.7</v>
      </c>
      <c s="5" t="n" r="I21">
        <v>0</v>
      </c>
    </row>
    <row spans="1:10" r="22">
      <c s="4" t="s" r="A22">
        <v>478</v>
      </c>
    </row>
    <row spans="1:10" r="23">
      <c s="3" t="s" r="A23">
        <v>473</v>
      </c>
    </row>
    <row spans="1:10" r="24">
      <c s="4" t="s" r="A24">
        <v>474</v>
      </c>
      <c s="9" t="n" r="B24">
        <v>181.8</v>
      </c>
      <c s="9" t="n" r="E24">
        <v>209.6</v>
      </c>
      <c s="9" t="n" r="H24">
        <v>554.7</v>
      </c>
      <c s="9" t="n" r="I24">
        <v>591.2</v>
      </c>
    </row>
    <row spans="1:10" r="25">
      <c s="3" t="s" r="A25">
        <v>475</v>
      </c>
    </row>
    <row spans="1:10" r="26">
      <c s="4" t="s" r="A26">
        <v>87</v>
      </c>
      <c s="9" t="n" r="B26">
        <v>30.1</v>
      </c>
      <c s="9" t="n" r="E26">
        <v>38.5</v>
      </c>
      <c s="9" t="n" r="H26">
        <v>93.8</v>
      </c>
      <c s="9" t="n" r="I26">
        <v>109.9</v>
      </c>
    </row>
    <row spans="1:10" r="27">
      <c s="4" t="s" r="A27">
        <v>479</v>
      </c>
    </row>
    <row spans="1:10" r="28">
      <c s="3" t="s" r="A28">
        <v>473</v>
      </c>
    </row>
    <row spans="1:10" r="29">
      <c s="4" t="s" r="A29">
        <v>474</v>
      </c>
      <c s="9" t="n" r="B29">
        <v>-20.5</v>
      </c>
      <c s="9" t="n" r="E29">
        <v>-21.8</v>
      </c>
      <c s="9" t="n" r="H29">
        <v>-67.5</v>
      </c>
      <c s="9" t="n" r="I29">
        <v>-67.2</v>
      </c>
    </row>
    <row spans="1:10" r="30">
      <c s="4" t="s" r="A30">
        <v>480</v>
      </c>
    </row>
    <row spans="1:10" r="31">
      <c s="3" t="s" r="A31">
        <v>475</v>
      </c>
    </row>
    <row spans="1:10" r="32">
      <c s="4" t="s" r="A32">
        <v>481</v>
      </c>
      <c s="9" t="n" r="B32">
        <v>7.3</v>
      </c>
      <c s="9" t="n" r="E32">
        <v>8.800000000000001</v>
      </c>
      <c s="9" t="n" r="H32">
        <v>21.8</v>
      </c>
      <c s="9" t="n" r="I32">
        <v>24.2</v>
      </c>
    </row>
    <row spans="1:10" r="33">
      <c s="4" t="s" r="A33">
        <v>482</v>
      </c>
      <c s="9" t="n" r="B33">
        <v>-7.3</v>
      </c>
      <c s="9" t="n" r="E33">
        <v>-1.6</v>
      </c>
      <c s="9" t="n" r="H33">
        <v>-13.1</v>
      </c>
      <c s="9" t="n" r="I33">
        <v>-6.3</v>
      </c>
    </row>
    <row spans="1:10" r="34">
      <c s="4" t="s" r="A34">
        <v>483</v>
      </c>
      <c s="9" t="n" r="B34">
        <v>-9.199999999999999</v>
      </c>
      <c s="9" t="n" r="E34">
        <v>-12.7</v>
      </c>
      <c s="9" t="n" r="H34">
        <v>-44.5</v>
      </c>
      <c s="9" t="n" r="I34">
        <v>-44.6</v>
      </c>
    </row>
    <row spans="1:10" r="35">
      <c s="4" t="s" r="A35">
        <v>80</v>
      </c>
      <c s="9" t="n" r="B35">
        <v>-0.3</v>
      </c>
      <c s="9" t="n" r="E35">
        <v>-1.2</v>
      </c>
      <c s="9" t="n" r="H35">
        <v>-2.2</v>
      </c>
      <c s="9" t="n" r="I35">
        <v>-4.5</v>
      </c>
    </row>
    <row spans="1:10" r="36">
      <c s="4" t="s" r="A36">
        <v>81</v>
      </c>
      <c s="8" t="n" r="B36">
        <v>14.5</v>
      </c>
      <c s="7" t="n" r="E36">
        <v>1</v>
      </c>
      <c s="8" t="n" r="H36">
        <v>35.4</v>
      </c>
      <c s="8" t="n" r="I36">
        <v>1.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s="1" t="s" r="A1">
        <v>484</v>
      </c>
      <c s="2" t="s" r="B1">
        <v>332</v>
      </c>
    </row>
    <row spans="1:2" r="2">
      <c s="3" t="s" r="A2">
        <v>211</v>
      </c>
    </row>
    <row spans="1:2" r="3">
      <c s="4" t="s" r="A3">
        <v>485</v>
      </c>
      <c s="8" t="n" r="B3">
        <v>1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86</v>
      </c>
      <c s="2" t="s" r="B1">
        <v>74</v>
      </c>
      <c s="2" t="s" r="D1">
        <v>1</v>
      </c>
    </row>
    <row spans="1:5" r="2">
      <c s="2" t="s" r="B2">
        <v>2</v>
      </c>
      <c s="2" t="s" r="C2">
        <v>31</v>
      </c>
      <c s="2" t="s" r="D2">
        <v>2</v>
      </c>
      <c s="2" t="s" r="E2">
        <v>31</v>
      </c>
    </row>
    <row spans="1:5" r="3">
      <c s="3" t="s" r="A3">
        <v>211</v>
      </c>
    </row>
    <row spans="1:5" r="4">
      <c s="4" t="s" r="A4">
        <v>487</v>
      </c>
      <c s="8" t="n" r="B4">
        <v>2.8</v>
      </c>
      <c s="8" t="n" r="C4">
        <v>1.8</v>
      </c>
      <c s="8" t="n" r="D4">
        <v>9.1</v>
      </c>
      <c s="8" t="n" r="E4">
        <v>6.8</v>
      </c>
    </row>
    <row spans="1:5" r="5">
      <c s="4" t="s" r="A5">
        <v>488</v>
      </c>
      <c s="9" t="n" r="B5">
        <v>-5.4</v>
      </c>
      <c s="9" t="n" r="C5">
        <v>-0.8</v>
      </c>
      <c s="9" t="n" r="D5">
        <v>-3.2</v>
      </c>
      <c s="9" t="n" r="E5">
        <v>-1.9</v>
      </c>
    </row>
    <row spans="1:5" r="6">
      <c s="4" t="s" r="A6">
        <v>489</v>
      </c>
      <c s="8" t="n" r="B6">
        <v>-2.6</v>
      </c>
      <c s="7" t="n" r="C6">
        <v>1</v>
      </c>
      <c s="8" t="n" r="D6">
        <v>5.9</v>
      </c>
      <c s="8" t="n" r="E6">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490</v>
      </c>
      <c s="2" t="s" r="B1">
        <v>1</v>
      </c>
    </row>
    <row spans="1:3" r="2">
      <c s="2" t="s" r="B2">
        <v>2</v>
      </c>
      <c s="2" t="s" r="C2">
        <v>31</v>
      </c>
    </row>
    <row spans="1:3" r="3">
      <c s="3" t="s" r="A3">
        <v>211</v>
      </c>
    </row>
    <row spans="1:3" r="4">
      <c s="4" t="s" r="A4">
        <v>491</v>
      </c>
      <c s="4" t="s" r="B4">
        <v>492</v>
      </c>
      <c s="4" t="s" r="C4">
        <v>493</v>
      </c>
    </row>
    <row spans="1:3" r="5">
      <c s="4" t="s" r="A5">
        <v>494</v>
      </c>
      <c s="4" t="s" r="B5">
        <v>495</v>
      </c>
      <c s="4" t="s" r="C5">
        <v>496</v>
      </c>
    </row>
    <row spans="1:3" r="6">
      <c s="4" t="s" r="A6">
        <v>497</v>
      </c>
      <c s="4" t="s" r="B6">
        <v>498</v>
      </c>
      <c s="4" t="s" r="C6">
        <v>499</v>
      </c>
    </row>
    <row spans="1:3" r="7">
      <c s="4" t="s" r="A7">
        <v>500</v>
      </c>
      <c s="5" t="n" r="B7">
        <v>6</v>
      </c>
      <c s="5" t="n" r="C7">
        <v>7</v>
      </c>
    </row>
    <row spans="1:3" r="8">
      <c s="4" t="s" r="A8">
        <v>501</v>
      </c>
      <c s="10" t="n" r="B8">
        <v>6.8</v>
      </c>
      <c s="10" t="n" r="C8">
        <v>8.34</v>
      </c>
    </row>
    <row spans="1:3" r="9">
      <c s="4" t="s" r="A9">
        <v>502</v>
      </c>
      <c s="10" t="n" r="B9">
        <v>27.4</v>
      </c>
      <c s="10" t="n" r="C9">
        <v>25.69</v>
      </c>
    </row>
    <row spans="1:3" r="10">
      <c s="4" t="s" r="A10">
        <v>503</v>
      </c>
      <c s="5" t="n" r="B10">
        <v>776750</v>
      </c>
      <c s="5" t="n" r="C10">
        <v>624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4</v>
      </c>
      <c s="2" t="s" r="B1">
        <v>74</v>
      </c>
      <c s="2" t="s" r="D1">
        <v>1</v>
      </c>
    </row>
    <row spans="1:5" r="2">
      <c s="2" t="s" r="B2">
        <v>2</v>
      </c>
      <c s="2" t="s" r="C2">
        <v>31</v>
      </c>
      <c s="2" t="s" r="D2">
        <v>2</v>
      </c>
      <c s="2" t="s" r="E2">
        <v>31</v>
      </c>
    </row>
    <row spans="1:5" r="3">
      <c s="3" t="s" r="A3">
        <v>214</v>
      </c>
    </row>
    <row spans="1:5" r="4">
      <c s="4" t="s" r="A4">
        <v>505</v>
      </c>
      <c s="4" t="s" r="B4">
        <v>294</v>
      </c>
      <c s="4" t="s" r="D4">
        <v>294</v>
      </c>
    </row>
    <row spans="1:5" r="5">
      <c s="4" t="s" r="A5">
        <v>506</v>
      </c>
      <c s="4" t="s" r="B5">
        <v>296</v>
      </c>
      <c s="4" t="s" r="D5">
        <v>296</v>
      </c>
    </row>
    <row spans="1:5" r="6">
      <c s="4" t="s" r="A6">
        <v>507</v>
      </c>
      <c s="7" t="n" r="B6">
        <v>4</v>
      </c>
      <c s="8" t="n" r="C6">
        <v>4.2</v>
      </c>
      <c s="8" t="n" r="D6">
        <v>12.9</v>
      </c>
      <c s="8" t="n" r="E6">
        <v>12.6</v>
      </c>
    </row>
    <row spans="1:5" r="7">
      <c s="4" t="s" r="A7">
        <v>508</v>
      </c>
      <c s="9" t="n" r="D7">
        <v>-0.2</v>
      </c>
    </row>
    <row spans="1:5" r="8">
      <c s="4" t="s" r="A8">
        <v>509</v>
      </c>
      <c s="9" t="n" r="D8">
        <v>0.5</v>
      </c>
      <c s="8" t="n" r="E8">
        <v>0.6</v>
      </c>
    </row>
    <row spans="1:5" r="9">
      <c s="4" t="s" r="A9">
        <v>510</v>
      </c>
      <c s="8" t="n" r="B9">
        <v>40.6</v>
      </c>
      <c s="8" t="n" r="D9">
        <v>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511</v>
      </c>
      <c s="2" t="s" r="B1">
        <v>74</v>
      </c>
      <c s="2" t="s" r="D1">
        <v>1</v>
      </c>
    </row>
    <row spans="1:5" r="2">
      <c s="2" t="s" r="B2">
        <v>2</v>
      </c>
      <c s="2" t="s" r="C2">
        <v>31</v>
      </c>
      <c s="2" t="s" r="D2">
        <v>2</v>
      </c>
      <c s="2" t="s" r="E2">
        <v>31</v>
      </c>
    </row>
    <row spans="1:5" r="3">
      <c s="4" t="s" r="A3">
        <v>508</v>
      </c>
      <c s="8" t="n" r="D3">
        <v>-0.2</v>
      </c>
    </row>
    <row spans="1:5" r="4">
      <c s="4" t="s" r="A4">
        <v>512</v>
      </c>
    </row>
    <row spans="1:5" r="5">
      <c s="4" t="s" r="A5">
        <v>513</v>
      </c>
      <c s="8" t="n" r="B5">
        <v>1.5</v>
      </c>
      <c s="8" t="n" r="C5">
        <v>1.3</v>
      </c>
      <c s="9" t="n" r="D5">
        <v>4.4</v>
      </c>
      <c s="7" t="n" r="E5">
        <v>4</v>
      </c>
    </row>
    <row spans="1:5" r="6">
      <c s="4" t="s" r="A6">
        <v>514</v>
      </c>
      <c s="9" t="n" r="B6">
        <v>20.5</v>
      </c>
      <c s="9" t="n" r="C6">
        <v>21.5</v>
      </c>
      <c s="9" t="n" r="D6">
        <v>61.7</v>
      </c>
      <c s="9" t="n" r="E6">
        <v>64.90000000000001</v>
      </c>
    </row>
    <row spans="1:5" r="7">
      <c s="4" t="s" r="A7">
        <v>515</v>
      </c>
      <c s="9" t="n" r="B7">
        <v>-35.4</v>
      </c>
      <c s="9" t="n" r="C7">
        <v>-34.8</v>
      </c>
      <c s="9" t="n" r="D7">
        <v>-106.7</v>
      </c>
      <c s="9" t="n" r="E7">
        <v>-104.6</v>
      </c>
    </row>
    <row spans="1:5" r="8">
      <c s="4" t="s" r="A8">
        <v>516</v>
      </c>
      <c s="9" t="n" r="D8">
        <v>0.1</v>
      </c>
      <c s="9" t="n" r="E8">
        <v>0.1</v>
      </c>
    </row>
    <row spans="1:5" r="9">
      <c s="4" t="s" r="A9">
        <v>517</v>
      </c>
      <c s="9" t="n" r="B9">
        <v>7.4</v>
      </c>
      <c s="9" t="n" r="C9">
        <v>5.4</v>
      </c>
      <c s="9" t="n" r="D9">
        <v>22.3</v>
      </c>
      <c s="9" t="n" r="E9">
        <v>16.7</v>
      </c>
    </row>
    <row spans="1:5" r="10">
      <c s="4" t="s" r="A10">
        <v>508</v>
      </c>
      <c s="9" t="n" r="D10">
        <v>0.1</v>
      </c>
      <c s="5" t="n" r="E10">
        <v>0</v>
      </c>
    </row>
    <row spans="1:5" r="11">
      <c s="4" t="s" r="A11">
        <v>518</v>
      </c>
      <c s="5" t="n" r="B11">
        <v>-6</v>
      </c>
      <c s="9" t="n" r="C11">
        <v>-6.6</v>
      </c>
      <c s="9" t="n" r="D11">
        <v>-18.1</v>
      </c>
      <c s="9" t="n" r="E11">
        <v>-18.9</v>
      </c>
    </row>
    <row spans="1:5" r="12">
      <c s="4" t="s" r="A12">
        <v>519</v>
      </c>
    </row>
    <row spans="1:5" r="13">
      <c s="4" t="s" r="A13">
        <v>513</v>
      </c>
      <c s="9" t="n" r="B13">
        <v>0.3</v>
      </c>
      <c s="9" t="n" r="C13">
        <v>0.2</v>
      </c>
      <c s="9" t="n" r="D13">
        <v>0.9</v>
      </c>
      <c s="9" t="n" r="E13">
        <v>0.8</v>
      </c>
    </row>
    <row spans="1:5" r="14">
      <c s="4" t="s" r="A14">
        <v>514</v>
      </c>
      <c s="9" t="n" r="B14">
        <v>0.4</v>
      </c>
      <c s="9" t="n" r="C14">
        <v>0.5</v>
      </c>
      <c s="9" t="n" r="D14">
        <v>1.7</v>
      </c>
      <c s="5" t="n" r="E14">
        <v>2</v>
      </c>
    </row>
    <row spans="1:5" r="15">
      <c s="4" t="s" r="A15">
        <v>515</v>
      </c>
      <c s="5" t="n" r="B15">
        <v>0</v>
      </c>
      <c s="5" t="n" r="C15">
        <v>0</v>
      </c>
      <c s="5" t="n" r="D15">
        <v>0</v>
      </c>
      <c s="5" t="n" r="E15">
        <v>0</v>
      </c>
    </row>
    <row spans="1:5" r="16">
      <c s="4" t="s" r="A16">
        <v>516</v>
      </c>
      <c s="5" t="n" r="D16">
        <v>0</v>
      </c>
      <c s="9" t="n" r="E16">
        <v>-0.1</v>
      </c>
    </row>
    <row spans="1:5" r="17">
      <c s="4" t="s" r="A17">
        <v>517</v>
      </c>
      <c s="9" t="n" r="B17">
        <v>0.6</v>
      </c>
      <c s="9" t="n" r="C17">
        <v>0.1</v>
      </c>
      <c s="9" t="n" r="D17">
        <v>2.4</v>
      </c>
      <c s="9" t="n" r="E17">
        <v>2.1</v>
      </c>
    </row>
    <row spans="1:5" r="18">
      <c s="4" t="s" r="A18">
        <v>508</v>
      </c>
      <c s="9" t="n" r="D18">
        <v>0.1</v>
      </c>
      <c s="5" t="n" r="E18">
        <v>0</v>
      </c>
    </row>
    <row spans="1:5" r="19">
      <c s="4" t="s" r="A19">
        <v>518</v>
      </c>
      <c s="8" t="n" r="B19">
        <v>1.3</v>
      </c>
      <c s="8" t="n" r="C19">
        <v>0.8</v>
      </c>
      <c s="8" t="n" r="D19">
        <v>5.1</v>
      </c>
      <c s="8" t="n" r="E19">
        <v>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20</v>
      </c>
      <c s="2" t="s" r="B1">
        <v>74</v>
      </c>
      <c s="2" t="s" r="D1">
        <v>1</v>
      </c>
    </row>
    <row spans="1:7" r="2">
      <c s="2" t="s" r="B2">
        <v>2</v>
      </c>
      <c s="2" t="s" r="C2">
        <v>31</v>
      </c>
      <c s="2" t="s" r="D2">
        <v>2</v>
      </c>
      <c s="2" t="s" r="E2">
        <v>31</v>
      </c>
      <c s="2" t="s" r="F2">
        <v>30</v>
      </c>
      <c s="2" t="s" r="G2">
        <v>364</v>
      </c>
    </row>
    <row spans="1:7" r="3">
      <c s="3" t="s" r="A3">
        <v>521</v>
      </c>
    </row>
    <row spans="1:7" r="4">
      <c s="4" t="s" r="A4">
        <v>522</v>
      </c>
      <c s="4" t="s" r="B4">
        <v>523</v>
      </c>
      <c s="4" t="s" r="C4">
        <v>523</v>
      </c>
      <c s="4" t="s" r="D4">
        <v>523</v>
      </c>
      <c s="4" t="s" r="E4">
        <v>523</v>
      </c>
    </row>
    <row spans="1:7" r="5">
      <c s="4" t="s" r="A5">
        <v>524</v>
      </c>
      <c s="8" t="n" r="B5">
        <v>0.1</v>
      </c>
      <c s="8" t="n" r="D5">
        <v>1.1</v>
      </c>
      <c s="8" t="n" r="E5">
        <v>1.2</v>
      </c>
    </row>
    <row spans="1:7" r="6">
      <c s="4" t="s" r="A6">
        <v>525</v>
      </c>
      <c s="9" t="n" r="D6">
        <v>0.3</v>
      </c>
      <c s="9" t="n" r="E6">
        <v>0.5</v>
      </c>
    </row>
    <row spans="1:7" r="7">
      <c s="4" t="s" r="A7">
        <v>526</v>
      </c>
      <c s="9" t="n" r="E7">
        <v>1.6</v>
      </c>
    </row>
    <row spans="1:7" r="8">
      <c s="4" t="s" r="A8">
        <v>418</v>
      </c>
      <c s="9" t="n" r="B8">
        <v>1.5</v>
      </c>
      <c s="8" t="n" r="C8">
        <v>6.6</v>
      </c>
      <c s="9" t="n" r="D8">
        <v>1.5</v>
      </c>
      <c s="9" t="n" r="E8">
        <v>6.6</v>
      </c>
      <c s="8" t="n" r="F8">
        <v>6.6</v>
      </c>
    </row>
    <row spans="1:7" r="9">
      <c s="4" t="s" r="A9">
        <v>262</v>
      </c>
      <c s="5" t="n" r="B9">
        <v>35</v>
      </c>
      <c s="9" t="n" r="C9">
        <v>36.5</v>
      </c>
      <c s="5" t="n" r="D9">
        <v>35</v>
      </c>
      <c s="9" t="n" r="E9">
        <v>36.5</v>
      </c>
      <c s="8" t="n" r="F9">
        <v>36.1</v>
      </c>
      <c s="8" t="n" r="G9">
        <v>34.5</v>
      </c>
    </row>
    <row spans="1:7" r="10">
      <c s="4" t="s" r="A10">
        <v>527</v>
      </c>
      <c s="9" t="n" r="B10">
        <v>33.5</v>
      </c>
      <c s="8" t="n" r="C10">
        <v>34.8</v>
      </c>
      <c s="9" t="n" r="D10">
        <v>33.5</v>
      </c>
      <c s="9" t="n" r="E10">
        <v>34.8</v>
      </c>
    </row>
    <row spans="1:7" r="11">
      <c s="4" t="s" r="A11">
        <v>396</v>
      </c>
      <c s="8" t="n" r="E11">
        <v>2.2</v>
      </c>
    </row>
    <row spans="1:7" r="12">
      <c s="4" t="s" r="A12">
        <v>528</v>
      </c>
      <c s="8" t="n" r="B12">
        <v>7.6</v>
      </c>
      <c s="8" t="n" r="D12">
        <v>7.6</v>
      </c>
    </row>
    <row spans="1:7" r="13">
      <c s="4" t="s" r="A13">
        <v>529</v>
      </c>
    </row>
    <row spans="1:7" r="14">
      <c s="3" t="s" r="A14">
        <v>521</v>
      </c>
    </row>
    <row spans="1:7" r="15">
      <c s="4" t="s" r="A15">
        <v>530</v>
      </c>
      <c s="5" t="n" r="D15">
        <v>2008</v>
      </c>
    </row>
    <row spans="1:7" r="16">
      <c s="4" t="s" r="A16">
        <v>531</v>
      </c>
    </row>
    <row spans="1:7" r="17">
      <c s="3" t="s" r="A17">
        <v>521</v>
      </c>
    </row>
    <row spans="1:7" r="18">
      <c s="4" t="s" r="A18">
        <v>530</v>
      </c>
      <c s="5" t="n" r="D18">
        <v>2010</v>
      </c>
    </row>
    <row spans="1:7" r="19">
      <c s="4" t="s" r="A19">
        <v>532</v>
      </c>
    </row>
    <row spans="1:7" r="20">
      <c s="3" t="s" r="A20">
        <v>521</v>
      </c>
    </row>
    <row spans="1:7" r="21">
      <c s="4" t="s" r="A21">
        <v>530</v>
      </c>
      <c s="5" t="n" r="D21">
        <v>2014</v>
      </c>
    </row>
    <row spans="1:7" r="22">
      <c s="4" t="s" r="A22">
        <v>533</v>
      </c>
    </row>
    <row spans="1:7" r="23">
      <c s="3" t="s" r="A23">
        <v>521</v>
      </c>
    </row>
    <row spans="1:7" r="24">
      <c s="4" t="s" r="A24">
        <v>530</v>
      </c>
      <c s="5" t="n" r="D24">
        <v>2006</v>
      </c>
    </row>
    <row spans="1:7" r="25">
      <c s="4" t="s" r="A25">
        <v>534</v>
      </c>
    </row>
    <row spans="1:7" r="26">
      <c s="3" t="s" r="A26">
        <v>521</v>
      </c>
    </row>
    <row spans="1:7" r="27">
      <c s="4" t="s" r="A27">
        <v>530</v>
      </c>
      <c s="5" t="n" r="D27">
        <v>2014</v>
      </c>
    </row>
    <row spans="1:7" r="28">
      <c s="4" t="s" r="A28">
        <v>535</v>
      </c>
    </row>
    <row spans="1:7" r="29">
      <c s="3" t="s" r="A29">
        <v>521</v>
      </c>
    </row>
    <row spans="1:7" r="30">
      <c s="4" t="s" r="A30">
        <v>530</v>
      </c>
      <c s="5" t="n" r="D30">
        <v>2010</v>
      </c>
    </row>
    <row spans="1:7" r="31">
      <c s="4" t="s" r="A31">
        <v>536</v>
      </c>
    </row>
    <row spans="1:7" r="32">
      <c s="3" t="s" r="A32">
        <v>521</v>
      </c>
    </row>
    <row spans="1:7" r="33">
      <c s="4" t="s" r="A33">
        <v>530</v>
      </c>
      <c s="5" t="n" r="D33">
        <v>2014</v>
      </c>
    </row>
    <row spans="1:7" r="34">
      <c s="4" t="s" r="A34">
        <v>537</v>
      </c>
    </row>
    <row spans="1:7" r="35">
      <c s="3" t="s" r="A35">
        <v>521</v>
      </c>
    </row>
    <row spans="1:7" r="36">
      <c s="4" t="s" r="A36">
        <v>530</v>
      </c>
      <c s="5" t="n" r="D36">
        <v>2008</v>
      </c>
    </row>
    <row spans="1:7" r="37">
      <c s="4" t="s" r="A37">
        <v>538</v>
      </c>
    </row>
    <row spans="1:7" r="38">
      <c s="3" t="s" r="A38">
        <v>521</v>
      </c>
    </row>
    <row spans="1:7" r="39">
      <c s="4" t="s" r="A39">
        <v>530</v>
      </c>
      <c s="5" t="n" r="D39">
        <v>20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t="s" r="A1">
        <v>539</v>
      </c>
      <c s="2" t="s" r="B1">
        <v>74</v>
      </c>
      <c s="2" t="s" r="D1">
        <v>1</v>
      </c>
    </row>
    <row spans="1:5" r="2">
      <c s="2" t="s" r="B2">
        <v>2</v>
      </c>
      <c s="2" t="s" r="C2">
        <v>31</v>
      </c>
      <c s="2" t="s" r="D2">
        <v>2</v>
      </c>
      <c s="2" t="s" r="E2">
        <v>31</v>
      </c>
    </row>
    <row spans="1:5" r="3">
      <c s="3" t="s" r="A3">
        <v>540</v>
      </c>
    </row>
    <row spans="1:5" r="4">
      <c s="4" t="s" r="A4">
        <v>522</v>
      </c>
      <c s="4" t="s" r="B4">
        <v>523</v>
      </c>
      <c s="4" t="s" r="C4">
        <v>523</v>
      </c>
      <c s="4" t="s" r="D4">
        <v>523</v>
      </c>
      <c s="4" t="s" r="E4">
        <v>523</v>
      </c>
    </row>
    <row spans="1:5" r="5">
      <c s="4" t="s" r="A5">
        <v>541</v>
      </c>
      <c s="4" t="s" r="B5">
        <v>542</v>
      </c>
      <c s="4" t="s" r="C5">
        <v>543</v>
      </c>
      <c s="4" t="s" r="D5">
        <v>544</v>
      </c>
      <c s="4" t="s" r="E5">
        <v>543</v>
      </c>
    </row>
    <row spans="1:5" r="6">
      <c s="4" t="s" r="A6">
        <v>545</v>
      </c>
      <c s="4" t="s" r="B6">
        <v>546</v>
      </c>
      <c s="4" t="s" r="C6">
        <v>547</v>
      </c>
      <c s="4" t="s" r="D6">
        <v>547</v>
      </c>
      <c s="4" t="s" r="E6">
        <v>548</v>
      </c>
    </row>
    <row spans="1:5" r="7">
      <c s="4" t="s" r="A7">
        <v>549</v>
      </c>
      <c s="4" t="s" r="B7">
        <v>550</v>
      </c>
      <c s="4" t="s" r="C7">
        <v>551</v>
      </c>
      <c s="4" t="s" r="D7">
        <v>552</v>
      </c>
      <c s="4" t="s" r="E7">
        <v>553</v>
      </c>
    </row>
    <row spans="1:5" r="8">
      <c s="4" t="s" r="A8">
        <v>554</v>
      </c>
      <c s="4" t="s" r="B8">
        <v>555</v>
      </c>
      <c s="4" t="s" r="C8">
        <v>555</v>
      </c>
      <c s="4" t="s" r="D8">
        <v>555</v>
      </c>
      <c s="4" t="s" r="E8">
        <v>556</v>
      </c>
    </row>
    <row spans="1:5" r="9">
      <c s="4" t="s" r="A9">
        <v>557</v>
      </c>
      <c s="4" t="s" r="B9">
        <v>558</v>
      </c>
      <c s="4" t="s" r="C9">
        <v>559</v>
      </c>
      <c s="4" t="s" r="D9">
        <v>560</v>
      </c>
      <c s="4" t="s" r="E9">
        <v>561</v>
      </c>
    </row>
    <row spans="1:5" r="10">
      <c s="4" t="s" r="A10">
        <v>562</v>
      </c>
      <c s="4" t="s" r="B10">
        <v>563</v>
      </c>
      <c s="4" t="s" r="C10">
        <v>563</v>
      </c>
      <c s="4" t="s" r="D10">
        <v>542</v>
      </c>
      <c s="4" t="s" r="E10">
        <v>542</v>
      </c>
    </row>
    <row spans="1:5" r="11">
      <c s="4" t="s" r="A11">
        <v>564</v>
      </c>
      <c s="4" t="s" r="B11">
        <v>565</v>
      </c>
      <c s="4" t="s" r="C11">
        <v>566</v>
      </c>
      <c s="4" t="s" r="D11">
        <v>567</v>
      </c>
      <c s="4" t="s" r="E11">
        <v>559</v>
      </c>
    </row>
    <row spans="1:5" r="12">
      <c s="4" t="s" r="A12">
        <v>568</v>
      </c>
      <c s="4" t="s" r="B12">
        <v>569</v>
      </c>
      <c s="4" t="s" r="C12">
        <v>570</v>
      </c>
      <c s="4" t="s" r="D12">
        <v>563</v>
      </c>
      <c s="4" t="s" r="E12">
        <v>563</v>
      </c>
    </row>
    <row spans="1:5" r="13">
      <c s="4" t="s" r="A13">
        <v>571</v>
      </c>
      <c s="4" t="s" r="B13">
        <v>572</v>
      </c>
      <c s="4" t="s" r="C13">
        <v>573</v>
      </c>
      <c s="4" t="s" r="D13">
        <v>543</v>
      </c>
      <c s="4" t="s" r="E13">
        <v>550</v>
      </c>
    </row>
    <row spans="1:5" r="14">
      <c s="4" t="s" r="A14">
        <v>574</v>
      </c>
      <c s="4" t="s" r="B14">
        <v>575</v>
      </c>
      <c s="4" t="s" r="C14">
        <v>576</v>
      </c>
      <c s="4" t="s" r="D14">
        <v>577</v>
      </c>
      <c s="4" t="s" r="E14">
        <v>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spans="1:6" r="1">
      <c s="1" t="s" r="A1">
        <v>106</v>
      </c>
      <c s="2" t="s" r="B1">
        <v>107</v>
      </c>
      <c s="2" t="s" r="C1">
        <v>108</v>
      </c>
      <c s="2" t="s" r="D1">
        <v>109</v>
      </c>
      <c s="2" t="s" r="E1">
        <v>110</v>
      </c>
      <c s="2" t="s" r="F1">
        <v>111</v>
      </c>
    </row>
    <row spans="1:6" r="2">
      <c s="4" t="s" r="A2">
        <v>112</v>
      </c>
      <c s="9" t="n" r="C2">
        <v>79.40000000000001</v>
      </c>
    </row>
    <row spans="1:6" r="3">
      <c s="4" t="s" r="A3">
        <v>113</v>
      </c>
      <c s="8" t="n" r="B3">
        <v>1101.1</v>
      </c>
      <c s="8" t="n" r="C3">
        <v>79.40000000000001</v>
      </c>
      <c s="8" t="n" r="D3">
        <v>838.8</v>
      </c>
      <c s="8" t="n" r="E3">
        <v>-365.1</v>
      </c>
      <c s="7" t="n" r="F3">
        <v>548</v>
      </c>
    </row>
    <row spans="1:6" r="4">
      <c s="4" t="s" r="A4">
        <v>91</v>
      </c>
      <c s="9" t="n" r="B4">
        <v>92.90000000000001</v>
      </c>
      <c s="5" t="n" r="C4">
        <v>0</v>
      </c>
      <c s="5" t="n" r="D4">
        <v>0</v>
      </c>
      <c s="5" t="n" r="E4">
        <v>0</v>
      </c>
      <c s="9" t="n" r="F4">
        <v>92.90000000000001</v>
      </c>
    </row>
    <row spans="1:6" r="5">
      <c s="4" t="s" r="A5">
        <v>114</v>
      </c>
      <c s="9" t="n" r="B5">
        <v>8.699999999999999</v>
      </c>
      <c s="5" t="n" r="C5">
        <v>0</v>
      </c>
      <c s="5" t="n" r="D5">
        <v>0</v>
      </c>
      <c s="9" t="n" r="E5">
        <v>8.699999999999999</v>
      </c>
      <c s="5" t="n" r="F5">
        <v>0</v>
      </c>
    </row>
    <row spans="1:6" r="6">
      <c s="3" t="s" r="A6">
        <v>115</v>
      </c>
    </row>
    <row spans="1:6" r="7">
      <c s="4" t="s" r="A7">
        <v>116</v>
      </c>
      <c s="8" t="n" r="B7">
        <v>-47.4</v>
      </c>
      <c s="7" t="n" r="C7">
        <v>0</v>
      </c>
      <c s="5" t="n" r="D7">
        <v>0</v>
      </c>
      <c s="5" t="n" r="E7">
        <v>0</v>
      </c>
      <c s="9" t="n" r="F7">
        <v>-47.4</v>
      </c>
    </row>
    <row spans="1:6" r="8">
      <c s="4" t="s" r="A8">
        <v>117</v>
      </c>
      <c s="9" t="n" r="B8">
        <v>-1.7</v>
      </c>
      <c s="9" t="n" r="C8">
        <v>-1.7</v>
      </c>
    </row>
    <row spans="1:6" r="9">
      <c s="4" t="s" r="A9">
        <v>118</v>
      </c>
      <c s="8" t="n" r="B9">
        <v>-44.7</v>
      </c>
      <c s="8" t="n" r="C9">
        <v>-1.7</v>
      </c>
      <c s="5" t="n" r="D9">
        <v>-43</v>
      </c>
      <c s="5" t="n" r="E9">
        <v>0</v>
      </c>
      <c s="5" t="n" r="F9">
        <v>0</v>
      </c>
    </row>
    <row spans="1:6" r="10">
      <c s="3" t="s" r="A10">
        <v>119</v>
      </c>
    </row>
    <row spans="1:6" r="11">
      <c s="4" t="s" r="A11">
        <v>120</v>
      </c>
      <c s="9" t="n" r="B11">
        <v>0.4</v>
      </c>
      <c s="9" t="n" r="C11">
        <v>0.4</v>
      </c>
    </row>
    <row spans="1:6" r="12">
      <c s="4" t="s" r="A12">
        <v>121</v>
      </c>
      <c s="8" t="n" r="B12">
        <v>8.6</v>
      </c>
      <c s="8" t="n" r="C12">
        <v>0.4</v>
      </c>
      <c s="9" t="n" r="D12">
        <v>8.199999999999999</v>
      </c>
      <c s="5" t="n" r="E12">
        <v>0</v>
      </c>
      <c s="5" t="n" r="F12">
        <v>0</v>
      </c>
    </row>
    <row spans="1:6" r="13">
      <c s="4" t="s" r="A13">
        <v>122</v>
      </c>
      <c s="9" t="n" r="C13">
        <v>0.1</v>
      </c>
    </row>
    <row spans="1:6" r="14">
      <c s="4" t="s" r="A14">
        <v>123</v>
      </c>
      <c s="5" t="n" r="B14">
        <v>2</v>
      </c>
      <c s="8" t="n" r="C14">
        <v>0.1</v>
      </c>
      <c s="9" t="n" r="D14">
        <v>1.9</v>
      </c>
      <c s="5" t="n" r="E14">
        <v>0</v>
      </c>
      <c s="5" t="n" r="F14">
        <v>0</v>
      </c>
    </row>
    <row spans="1:6" r="15">
      <c s="4" t="s" r="A15">
        <v>124</v>
      </c>
      <c s="9" t="n" r="C15">
        <v>78.2</v>
      </c>
    </row>
    <row spans="1:6" r="16">
      <c s="4" t="s" r="A16">
        <v>125</v>
      </c>
      <c s="9" t="n" r="B16">
        <v>1121.2</v>
      </c>
      <c s="8" t="n" r="C16">
        <v>78.2</v>
      </c>
      <c s="9" t="n" r="D16">
        <v>805.9</v>
      </c>
      <c s="9" t="n" r="E16">
        <v>-356.4</v>
      </c>
      <c s="9" t="n" r="F16">
        <v>593.5</v>
      </c>
    </row>
    <row spans="1:6" r="17">
      <c s="4" t="s" r="A17">
        <v>126</v>
      </c>
      <c s="9" t="n" r="C17">
        <v>77.40000000000001</v>
      </c>
    </row>
    <row spans="1:6" r="18">
      <c s="4" t="s" r="A18">
        <v>127</v>
      </c>
      <c s="9" t="n" r="B18">
        <v>1013.3</v>
      </c>
      <c s="8" t="n" r="C18">
        <v>77.40000000000001</v>
      </c>
      <c s="9" t="n" r="D18">
        <v>788.3</v>
      </c>
      <c s="9" t="n" r="E18">
        <v>-443.1</v>
      </c>
      <c s="9" t="n" r="F18">
        <v>590.7</v>
      </c>
    </row>
    <row spans="1:6" r="19">
      <c s="4" t="s" r="A19">
        <v>91</v>
      </c>
      <c s="9" t="n" r="B19">
        <v>61.3</v>
      </c>
      <c s="5" t="n" r="C19">
        <v>0</v>
      </c>
      <c s="5" t="n" r="D19">
        <v>0</v>
      </c>
      <c s="5" t="n" r="E19">
        <v>0</v>
      </c>
      <c s="9" t="n" r="F19">
        <v>61.3</v>
      </c>
    </row>
    <row spans="1:6" r="20">
      <c s="4" t="s" r="A20">
        <v>114</v>
      </c>
      <c s="9" t="n" r="B20">
        <v>9.9</v>
      </c>
      <c s="5" t="n" r="C20">
        <v>0</v>
      </c>
      <c s="5" t="n" r="D20">
        <v>0</v>
      </c>
      <c s="9" t="n" r="E20">
        <v>9.9</v>
      </c>
      <c s="5" t="n" r="F20">
        <v>0</v>
      </c>
    </row>
    <row spans="1:6" r="21">
      <c s="3" t="s" r="A21">
        <v>115</v>
      </c>
    </row>
    <row spans="1:6" r="22">
      <c s="4" t="s" r="A22">
        <v>116</v>
      </c>
      <c s="8" t="n" r="B22">
        <v>-46.5</v>
      </c>
      <c s="7" t="n" r="C22">
        <v>0</v>
      </c>
      <c s="5" t="n" r="D22">
        <v>0</v>
      </c>
      <c s="5" t="n" r="E22">
        <v>0</v>
      </c>
      <c s="9" t="n" r="F22">
        <v>-46.5</v>
      </c>
    </row>
    <row spans="1:6" r="23">
      <c s="4" t="s" r="A23">
        <v>117</v>
      </c>
      <c s="5" t="n" r="B23">
        <v>0</v>
      </c>
    </row>
    <row spans="1:6" r="24">
      <c s="4" t="s" r="A24">
        <v>118</v>
      </c>
      <c s="7" t="n" r="B24">
        <v>0</v>
      </c>
    </row>
    <row spans="1:6" r="25">
      <c s="3" t="s" r="A25">
        <v>119</v>
      </c>
    </row>
    <row spans="1:6" r="26">
      <c s="4" t="s" r="A26">
        <v>120</v>
      </c>
      <c s="9" t="n" r="B26">
        <v>0.1</v>
      </c>
      <c s="9" t="n" r="C26">
        <v>0.1</v>
      </c>
    </row>
    <row spans="1:6" r="27">
      <c s="4" t="s" r="A27">
        <v>121</v>
      </c>
      <c s="8" t="n" r="B27">
        <v>3.1</v>
      </c>
      <c s="8" t="n" r="C27">
        <v>0.1</v>
      </c>
      <c s="5" t="n" r="D27">
        <v>3</v>
      </c>
      <c s="5" t="n" r="E27">
        <v>0</v>
      </c>
      <c s="5" t="n" r="F27">
        <v>0</v>
      </c>
    </row>
    <row spans="1:6" r="28">
      <c s="4" t="s" r="A28">
        <v>122</v>
      </c>
      <c s="9" t="n" r="C28">
        <v>0.1</v>
      </c>
    </row>
    <row spans="1:6" r="29">
      <c s="4" t="s" r="A29">
        <v>123</v>
      </c>
      <c s="9" t="n" r="B29">
        <v>2.2</v>
      </c>
      <c s="8" t="n" r="C29">
        <v>0.1</v>
      </c>
      <c s="9" t="n" r="D29">
        <v>2.1</v>
      </c>
      <c s="5" t="n" r="E29">
        <v>0</v>
      </c>
      <c s="5" t="n" r="F29">
        <v>0</v>
      </c>
    </row>
    <row spans="1:6" r="30">
      <c s="4" t="s" r="A30">
        <v>128</v>
      </c>
      <c s="9" t="n" r="B30">
        <v>2.8</v>
      </c>
      <c s="7" t="n" r="C30">
        <v>0</v>
      </c>
      <c s="9" t="n" r="D30">
        <v>2.8</v>
      </c>
      <c s="5" t="n" r="E30">
        <v>0</v>
      </c>
      <c s="5" t="n" r="F30">
        <v>0</v>
      </c>
    </row>
    <row spans="1:6" r="31">
      <c s="4" t="s" r="A31">
        <v>129</v>
      </c>
      <c s="9" t="n" r="C31">
        <v>77.59999999999999</v>
      </c>
    </row>
    <row spans="1:6" r="32">
      <c s="4" t="s" r="A32">
        <v>130</v>
      </c>
      <c s="8" t="n" r="B32">
        <v>1046.1</v>
      </c>
      <c s="8" t="n" r="C32">
        <v>77.59999999999999</v>
      </c>
      <c s="8" t="n" r="D32">
        <v>796.2</v>
      </c>
      <c s="8" t="n" r="E32">
        <v>-433.2</v>
      </c>
      <c s="8" t="n" r="F32">
        <v>60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79</v>
      </c>
      <c s="2" t="s" r="B1">
        <v>1</v>
      </c>
    </row>
    <row spans="1:5" r="2">
      <c s="2" t="s" r="B2">
        <v>2</v>
      </c>
      <c s="2" t="s" r="C2">
        <v>31</v>
      </c>
      <c s="2" t="s" r="D2">
        <v>30</v>
      </c>
      <c s="2" t="s" r="E2">
        <v>364</v>
      </c>
    </row>
    <row spans="1:5" r="3">
      <c s="3" t="s" r="A3">
        <v>580</v>
      </c>
    </row>
    <row spans="1:5" r="4">
      <c s="4" t="s" r="A4">
        <v>262</v>
      </c>
      <c s="7" t="n" r="B4">
        <v>35</v>
      </c>
      <c s="8" t="n" r="C4">
        <v>36.5</v>
      </c>
      <c s="8" t="n" r="D4">
        <v>36.1</v>
      </c>
      <c s="8" t="n" r="E4">
        <v>34.5</v>
      </c>
    </row>
    <row spans="1:5" r="5">
      <c s="4" t="s" r="A5">
        <v>581</v>
      </c>
      <c s="5" t="n" r="B5">
        <v>0</v>
      </c>
      <c s="9" t="n" r="C5">
        <v>0.2</v>
      </c>
    </row>
    <row spans="1:5" r="6">
      <c s="4" t="s" r="A6">
        <v>582</v>
      </c>
      <c s="5" t="n" r="B6">
        <v>0</v>
      </c>
      <c s="9" t="n" r="C6">
        <v>-0.2</v>
      </c>
    </row>
    <row spans="1:5" r="7">
      <c s="4" t="s" r="A7">
        <v>583</v>
      </c>
      <c s="5" t="n" r="B7">
        <v>0</v>
      </c>
      <c s="9" t="n" r="C7">
        <v>2.2</v>
      </c>
    </row>
    <row spans="1:5" r="8">
      <c s="4" t="s" r="A8">
        <v>584</v>
      </c>
      <c s="8" t="n" r="B8">
        <v>-1.1</v>
      </c>
      <c s="8" t="n" r="C8">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585</v>
      </c>
      <c s="2" t="s" r="B1">
        <v>74</v>
      </c>
      <c s="2" t="s" r="D1">
        <v>1</v>
      </c>
    </row>
    <row spans="1:9" r="2">
      <c s="2" t="s" r="B2">
        <v>2</v>
      </c>
      <c s="2" t="s" r="C2">
        <v>31</v>
      </c>
      <c s="2" t="s" r="D2">
        <v>2</v>
      </c>
      <c s="2" t="s" r="E2">
        <v>31</v>
      </c>
      <c s="2" t="s" r="F2">
        <v>30</v>
      </c>
      <c s="2" t="s" r="G2">
        <v>586</v>
      </c>
      <c s="2" t="s" r="H2">
        <v>587</v>
      </c>
      <c s="2" t="s" r="I2">
        <v>588</v>
      </c>
    </row>
    <row spans="1:9" r="3">
      <c s="3" t="s" r="A3">
        <v>589</v>
      </c>
    </row>
    <row spans="1:9" r="4">
      <c s="4" t="s" r="A4">
        <v>590</v>
      </c>
      <c s="8" t="n" r="B4">
        <v>49.8</v>
      </c>
      <c s="8" t="n" r="D4">
        <v>49.8</v>
      </c>
    </row>
    <row spans="1:9" r="5">
      <c s="4" t="s" r="A5">
        <v>591</v>
      </c>
      <c s="5" t="n" r="B5">
        <v>21</v>
      </c>
      <c s="5" t="n" r="D5">
        <v>21</v>
      </c>
    </row>
    <row spans="1:9" r="6">
      <c s="4" t="s" r="A6">
        <v>592</v>
      </c>
      <c s="9" t="n" r="B6">
        <v>11.4</v>
      </c>
      <c s="9" t="n" r="D6">
        <v>11.4</v>
      </c>
    </row>
    <row spans="1:9" r="7">
      <c s="4" t="s" r="A7">
        <v>593</v>
      </c>
      <c s="9" t="n" r="D7">
        <v>5.1</v>
      </c>
    </row>
    <row spans="1:9" r="8">
      <c s="3" t="s" r="A8">
        <v>594</v>
      </c>
    </row>
    <row spans="1:9" r="9">
      <c s="4" t="s" r="A9">
        <v>595</v>
      </c>
      <c s="8" t="n" r="G9">
        <v>73.09999999999999</v>
      </c>
    </row>
    <row spans="1:9" r="10">
      <c s="4" t="s" r="A10">
        <v>596</v>
      </c>
      <c s="9" t="n" r="B10">
        <v>0.5</v>
      </c>
      <c s="9" t="n" r="D10">
        <v>0.5</v>
      </c>
      <c s="8" t="n" r="G10">
        <v>2.2</v>
      </c>
    </row>
    <row spans="1:9" r="11">
      <c s="4" t="s" r="A11">
        <v>597</v>
      </c>
      <c s="8" t="n" r="I11">
        <v>97.5</v>
      </c>
    </row>
    <row spans="1:9" r="12">
      <c s="4" t="s" r="A12">
        <v>598</v>
      </c>
      <c s="8" t="n" r="I12">
        <v>97.5</v>
      </c>
    </row>
    <row spans="1:9" r="13">
      <c s="4" t="s" r="A13">
        <v>599</v>
      </c>
      <c s="4" t="s" r="I13">
        <v>600</v>
      </c>
    </row>
    <row spans="1:9" r="14">
      <c s="4" t="s" r="A14">
        <v>601</v>
      </c>
      <c s="5" t="n" r="B14">
        <v>0</v>
      </c>
      <c s="7" t="n" r="C14">
        <v>0</v>
      </c>
      <c s="5" t="n" r="D14">
        <v>0</v>
      </c>
      <c s="7" t="n" r="E14">
        <v>0</v>
      </c>
    </row>
    <row spans="1:9" r="15">
      <c s="4" t="s" r="A15">
        <v>602</v>
      </c>
      <c s="9" t="n" r="B15">
        <v>3.8</v>
      </c>
      <c s="9" t="n" r="D15">
        <v>3.8</v>
      </c>
    </row>
    <row spans="1:9" r="16">
      <c s="4" t="s" r="A16">
        <v>603</v>
      </c>
    </row>
    <row spans="1:9" r="17">
      <c s="3" t="s" r="A17">
        <v>604</v>
      </c>
    </row>
    <row spans="1:9" r="18">
      <c s="4" t="s" r="A18">
        <v>605</v>
      </c>
      <c s="5" t="n" r="B18">
        <v>125</v>
      </c>
      <c s="5" t="n" r="D18">
        <v>125</v>
      </c>
    </row>
    <row spans="1:9" r="19">
      <c s="4" t="s" r="A19">
        <v>606</v>
      </c>
      <c s="9" t="n" r="B19">
        <v>1.9</v>
      </c>
      <c s="9" t="n" r="D19">
        <v>1.9</v>
      </c>
      <c s="7" t="n" r="H19">
        <v>11</v>
      </c>
    </row>
    <row spans="1:9" r="20">
      <c s="4" t="s" r="A20">
        <v>607</v>
      </c>
    </row>
    <row spans="1:9" r="21">
      <c s="3" t="s" r="A21">
        <v>604</v>
      </c>
    </row>
    <row spans="1:9" r="22">
      <c s="4" t="s" r="A22">
        <v>605</v>
      </c>
      <c s="5" t="n" r="B22">
        <v>125</v>
      </c>
      <c s="5" t="n" r="D22">
        <v>125</v>
      </c>
    </row>
    <row spans="1:9" r="23">
      <c s="4" t="s" r="A23">
        <v>608</v>
      </c>
    </row>
    <row spans="1:9" r="24">
      <c s="3" t="s" r="A24">
        <v>604</v>
      </c>
    </row>
    <row spans="1:9" r="25">
      <c s="4" t="s" r="A25">
        <v>605</v>
      </c>
      <c s="7" t="n" r="B25">
        <v>0</v>
      </c>
      <c s="7" t="n" r="C25">
        <v>0</v>
      </c>
      <c s="7" t="n" r="D25">
        <v>0</v>
      </c>
      <c s="7" t="n" r="E25">
        <v>0</v>
      </c>
      <c s="7" t="n" r="F25">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609</v>
      </c>
      <c s="2" t="s" r="B1">
        <v>2</v>
      </c>
      <c s="2" t="s" r="C1">
        <v>30</v>
      </c>
      <c s="2" t="s" r="D1">
        <v>31</v>
      </c>
    </row>
    <row spans="1:4" r="2">
      <c s="4" t="s" r="A2">
        <v>610</v>
      </c>
    </row>
    <row spans="1:4" r="3">
      <c s="3" t="s" r="A3">
        <v>604</v>
      </c>
    </row>
    <row spans="1:4" r="4">
      <c s="4" t="s" r="A4">
        <v>605</v>
      </c>
      <c s="8" t="n" r="B4">
        <v>45.7</v>
      </c>
      <c s="8" t="n" r="C4">
        <v>62.7</v>
      </c>
      <c s="8" t="n" r="D4">
        <v>56.2</v>
      </c>
    </row>
    <row spans="1:4" r="5">
      <c s="4" t="s" r="A5">
        <v>611</v>
      </c>
    </row>
    <row spans="1:4" r="6">
      <c s="3" t="s" r="A6">
        <v>604</v>
      </c>
    </row>
    <row spans="1:4" r="7">
      <c s="4" t="s" r="A7">
        <v>605</v>
      </c>
      <c s="5" t="n" r="B7">
        <v>9</v>
      </c>
      <c s="9" t="n" r="C7">
        <v>6.8</v>
      </c>
      <c s="9" t="n" r="D7">
        <v>5.9</v>
      </c>
    </row>
    <row spans="1:4" r="8">
      <c s="4" t="s" r="A8">
        <v>612</v>
      </c>
    </row>
    <row spans="1:4" r="9">
      <c s="3" t="s" r="A9">
        <v>604</v>
      </c>
    </row>
    <row spans="1:4" r="10">
      <c s="4" t="s" r="A10">
        <v>605</v>
      </c>
      <c s="9" t="n" r="B10">
        <v>12.8</v>
      </c>
      <c s="9" t="n" r="C10">
        <v>14.1</v>
      </c>
      <c s="9" t="n" r="D10">
        <v>16.4</v>
      </c>
    </row>
    <row spans="1:4" r="11">
      <c s="4" t="s" r="A11">
        <v>613</v>
      </c>
    </row>
    <row spans="1:4" r="12">
      <c s="3" t="s" r="A12">
        <v>604</v>
      </c>
    </row>
    <row spans="1:4" r="13">
      <c s="4" t="s" r="A13">
        <v>605</v>
      </c>
      <c s="8" t="n" r="B13">
        <v>3.3</v>
      </c>
      <c s="8" t="n" r="C13">
        <v>5.7</v>
      </c>
      <c s="8" t="n" r="D13">
        <v>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4</v>
      </c>
      <c s="2" t="s" r="B1">
        <v>2</v>
      </c>
      <c s="2" t="s" r="C1">
        <v>30</v>
      </c>
      <c s="2" t="s" r="D1">
        <v>31</v>
      </c>
    </row>
    <row spans="1:4" r="2">
      <c s="3" t="s" r="A2">
        <v>615</v>
      </c>
    </row>
    <row spans="1:4" r="3">
      <c s="4" t="s" r="A3">
        <v>616</v>
      </c>
      <c s="8" t="n" r="B3">
        <v>1.7</v>
      </c>
      <c s="8" t="n" r="C3">
        <v>3.5</v>
      </c>
      <c s="8" t="n" r="D3">
        <v>4.1</v>
      </c>
    </row>
    <row spans="1:4" r="4">
      <c s="4" t="s" r="A4">
        <v>617</v>
      </c>
      <c s="9" t="n" r="B4">
        <v>14.2</v>
      </c>
      <c s="9" t="n" r="C4">
        <v>13.1</v>
      </c>
      <c s="9" t="n" r="D4">
        <v>8.300000000000001</v>
      </c>
    </row>
    <row spans="1:4" r="5">
      <c s="4" t="s" r="A5">
        <v>618</v>
      </c>
    </row>
    <row spans="1:4" r="6">
      <c s="3" t="s" r="A6">
        <v>615</v>
      </c>
    </row>
    <row spans="1:4" r="7">
      <c s="4" t="s" r="A7">
        <v>616</v>
      </c>
      <c s="5" t="n" r="B7">
        <v>0</v>
      </c>
      <c s="5" t="n" r="C7">
        <v>0</v>
      </c>
      <c s="5" t="n" r="D7">
        <v>0</v>
      </c>
    </row>
    <row spans="1:4" r="8">
      <c s="4" t="s" r="A8">
        <v>617</v>
      </c>
      <c s="9" t="n" r="B8">
        <v>13.8</v>
      </c>
      <c s="9" t="n" r="C8">
        <v>11.6</v>
      </c>
      <c s="9" t="n" r="D8">
        <v>7.8</v>
      </c>
    </row>
    <row spans="1:4" r="9">
      <c s="4" t="s" r="A9">
        <v>619</v>
      </c>
    </row>
    <row spans="1:4" r="10">
      <c s="3" t="s" r="A10">
        <v>615</v>
      </c>
    </row>
    <row spans="1:4" r="11">
      <c s="4" t="s" r="A11">
        <v>616</v>
      </c>
      <c s="5" t="n" r="B11">
        <v>0</v>
      </c>
      <c s="5" t="n" r="C11">
        <v>0</v>
      </c>
      <c s="5" t="n" r="D11">
        <v>0</v>
      </c>
    </row>
    <row spans="1:4" r="12">
      <c s="4" t="s" r="A12">
        <v>620</v>
      </c>
    </row>
    <row spans="1:4" r="13">
      <c s="3" t="s" r="A13">
        <v>615</v>
      </c>
    </row>
    <row spans="1:4" r="14">
      <c s="4" t="s" r="A14">
        <v>617</v>
      </c>
      <c s="9" t="n" r="B14">
        <v>1.9</v>
      </c>
      <c s="5" t="n" r="C14">
        <v>0</v>
      </c>
      <c s="5" t="n" r="D14">
        <v>0</v>
      </c>
    </row>
    <row spans="1:4" r="15">
      <c s="4" t="s" r="A15">
        <v>621</v>
      </c>
    </row>
    <row spans="1:4" r="16">
      <c s="3" t="s" r="A16">
        <v>615</v>
      </c>
    </row>
    <row spans="1:4" r="17">
      <c s="4" t="s" r="A17">
        <v>616</v>
      </c>
      <c s="5" t="n" r="B17">
        <v>0</v>
      </c>
      <c s="5" t="n" r="C17">
        <v>0</v>
      </c>
      <c s="5" t="n" r="D17">
        <v>0</v>
      </c>
    </row>
    <row spans="1:4" r="18">
      <c s="4" t="s" r="A18">
        <v>622</v>
      </c>
    </row>
    <row spans="1:4" r="19">
      <c s="3" t="s" r="A19">
        <v>615</v>
      </c>
    </row>
    <row spans="1:4" r="20">
      <c s="4" t="s" r="A20">
        <v>617</v>
      </c>
      <c s="9" t="n" r="B20">
        <v>0.5</v>
      </c>
      <c s="9" t="n" r="C20">
        <v>4.5</v>
      </c>
      <c s="9" t="n" r="D20">
        <v>5.2</v>
      </c>
    </row>
    <row spans="1:4" r="21">
      <c s="4" t="s" r="A21">
        <v>623</v>
      </c>
    </row>
    <row spans="1:4" r="22">
      <c s="3" t="s" r="A22">
        <v>615</v>
      </c>
    </row>
    <row spans="1:4" r="23">
      <c s="4" t="s" r="A23">
        <v>616</v>
      </c>
      <c s="5" t="n" r="B23">
        <v>0</v>
      </c>
      <c s="5" t="n" r="C23">
        <v>0</v>
      </c>
      <c s="5" t="n" r="D23">
        <v>0</v>
      </c>
    </row>
    <row spans="1:4" r="24">
      <c s="4" t="s" r="A24">
        <v>624</v>
      </c>
    </row>
    <row spans="1:4" r="25">
      <c s="3" t="s" r="A25">
        <v>615</v>
      </c>
    </row>
    <row spans="1:4" r="26">
      <c s="4" t="s" r="A26">
        <v>617</v>
      </c>
      <c s="9" t="n" r="B26">
        <v>11.4</v>
      </c>
      <c s="9" t="n" r="C26">
        <v>7.2</v>
      </c>
      <c s="9" t="n" r="D26">
        <v>3.7</v>
      </c>
    </row>
    <row spans="1:4" r="27">
      <c s="4" t="s" r="A27">
        <v>625</v>
      </c>
    </row>
    <row spans="1:4" r="28">
      <c s="3" t="s" r="A28">
        <v>615</v>
      </c>
    </row>
    <row spans="1:4" r="29">
      <c s="4" t="s" r="A29">
        <v>616</v>
      </c>
      <c s="5" t="n" r="B29">
        <v>0</v>
      </c>
      <c s="5" t="n" r="C29">
        <v>0</v>
      </c>
      <c s="5" t="n" r="D29">
        <v>0</v>
      </c>
    </row>
    <row spans="1:4" r="30">
      <c s="4" t="s" r="A30">
        <v>626</v>
      </c>
    </row>
    <row spans="1:4" r="31">
      <c s="3" t="s" r="A31">
        <v>615</v>
      </c>
    </row>
    <row spans="1:4" r="32">
      <c s="4" t="s" r="A32">
        <v>617</v>
      </c>
      <c s="5" t="n" r="B32">
        <v>0</v>
      </c>
      <c s="9" t="n" r="C32">
        <v>-0.1</v>
      </c>
      <c s="9" t="n" r="D32">
        <v>-1.1</v>
      </c>
    </row>
    <row spans="1:4" r="33">
      <c s="4" t="s" r="A33">
        <v>627</v>
      </c>
    </row>
    <row spans="1:4" r="34">
      <c s="3" t="s" r="A34">
        <v>615</v>
      </c>
    </row>
    <row spans="1:4" r="35">
      <c s="4" t="s" r="A35">
        <v>616</v>
      </c>
      <c s="9" t="n" r="B35">
        <v>1.7</v>
      </c>
      <c s="9" t="n" r="C35">
        <v>3.5</v>
      </c>
      <c s="9" t="n" r="D35">
        <v>4.1</v>
      </c>
    </row>
    <row spans="1:4" r="36">
      <c s="4" t="s" r="A36">
        <v>617</v>
      </c>
      <c s="9" t="n" r="B36">
        <v>0.4</v>
      </c>
      <c s="9" t="n" r="C36">
        <v>1.5</v>
      </c>
      <c s="9" t="n" r="D36">
        <v>0.5</v>
      </c>
    </row>
    <row spans="1:4" r="37">
      <c s="4" t="s" r="A37">
        <v>628</v>
      </c>
    </row>
    <row spans="1:4" r="38">
      <c s="3" t="s" r="A38">
        <v>615</v>
      </c>
    </row>
    <row spans="1:4" r="39">
      <c s="4" t="s" r="A39">
        <v>616</v>
      </c>
      <c s="9" t="n" r="B39">
        <v>2.1</v>
      </c>
      <c s="5" t="n" r="C39">
        <v>0</v>
      </c>
      <c s="5" t="n" r="D39">
        <v>0</v>
      </c>
    </row>
    <row spans="1:4" r="40">
      <c s="4" t="s" r="A40">
        <v>629</v>
      </c>
    </row>
    <row spans="1:4" r="41">
      <c s="3" t="s" r="A41">
        <v>615</v>
      </c>
    </row>
    <row spans="1:4" r="42">
      <c s="4" t="s" r="A42">
        <v>616</v>
      </c>
      <c s="5" t="n" r="B42">
        <v>0</v>
      </c>
      <c s="9" t="n" r="C42">
        <v>4.3</v>
      </c>
      <c s="9" t="n" r="D42">
        <v>4.9</v>
      </c>
    </row>
    <row spans="1:4" r="43">
      <c s="4" t="s" r="A43">
        <v>630</v>
      </c>
    </row>
    <row spans="1:4" r="44">
      <c s="3" t="s" r="A44">
        <v>615</v>
      </c>
    </row>
    <row spans="1:4" r="45">
      <c s="4" t="s" r="A45">
        <v>617</v>
      </c>
      <c s="5" t="n" r="B45">
        <v>0</v>
      </c>
      <c s="5" t="n" r="C45">
        <v>0</v>
      </c>
      <c s="5" t="n" r="D45">
        <v>0</v>
      </c>
    </row>
    <row spans="1:4" r="46">
      <c s="4" t="s" r="A46">
        <v>631</v>
      </c>
    </row>
    <row spans="1:4" r="47">
      <c s="3" t="s" r="A47">
        <v>615</v>
      </c>
    </row>
    <row spans="1:4" r="48">
      <c s="4" t="s" r="A48">
        <v>617</v>
      </c>
      <c s="5" t="n" r="B48">
        <v>0</v>
      </c>
      <c s="5" t="n" r="C48">
        <v>0</v>
      </c>
      <c s="5" t="n" r="D48">
        <v>0</v>
      </c>
    </row>
    <row spans="1:4" r="49">
      <c s="4" t="s" r="A49">
        <v>632</v>
      </c>
    </row>
    <row spans="1:4" r="50">
      <c s="3" t="s" r="A50">
        <v>615</v>
      </c>
    </row>
    <row spans="1:4" r="51">
      <c s="4" t="s" r="A51">
        <v>616</v>
      </c>
      <c s="9" t="n" r="B51">
        <v>-0.4</v>
      </c>
      <c s="5" t="n" r="C51">
        <v>0</v>
      </c>
      <c s="5" t="n" r="D51">
        <v>0</v>
      </c>
    </row>
    <row spans="1:4" r="52">
      <c s="4" t="s" r="A52">
        <v>633</v>
      </c>
    </row>
    <row spans="1:4" r="53">
      <c s="3" t="s" r="A53">
        <v>615</v>
      </c>
    </row>
    <row spans="1:4" r="54">
      <c s="4" t="s" r="A54">
        <v>616</v>
      </c>
      <c s="5" t="n" r="B54">
        <v>0</v>
      </c>
      <c s="9" t="n" r="C54">
        <v>-0.8</v>
      </c>
      <c s="9" t="n" r="D54">
        <v>-0.8</v>
      </c>
    </row>
    <row spans="1:4" r="55">
      <c s="4" t="s" r="A55">
        <v>634</v>
      </c>
    </row>
    <row spans="1:4" r="56">
      <c s="3" t="s" r="A56">
        <v>615</v>
      </c>
    </row>
    <row spans="1:4" r="57">
      <c s="4" t="s" r="A57">
        <v>617</v>
      </c>
      <c s="5" t="n" r="B57">
        <v>0</v>
      </c>
      <c s="5" t="n" r="C57">
        <v>0</v>
      </c>
      <c s="5" t="n" r="D57">
        <v>0</v>
      </c>
    </row>
    <row spans="1:4" r="58">
      <c s="4" t="s" r="A58">
        <v>635</v>
      </c>
    </row>
    <row spans="1:4" r="59">
      <c s="3" t="s" r="A59">
        <v>615</v>
      </c>
    </row>
    <row spans="1:4" r="60">
      <c s="4" t="s" r="A60">
        <v>617</v>
      </c>
      <c s="5" t="n" r="B60">
        <v>0</v>
      </c>
      <c s="5" t="n" r="C60">
        <v>0</v>
      </c>
      <c s="5" t="n" r="D60">
        <v>0</v>
      </c>
    </row>
    <row spans="1:4" r="61">
      <c s="4" t="s" r="A61">
        <v>636</v>
      </c>
    </row>
    <row spans="1:4" r="62">
      <c s="3" t="s" r="A62">
        <v>615</v>
      </c>
    </row>
    <row spans="1:4" r="63">
      <c s="4" t="s" r="A63">
        <v>616</v>
      </c>
      <c s="5" t="n" r="B63">
        <v>0</v>
      </c>
      <c s="5" t="n" r="C63">
        <v>0</v>
      </c>
      <c s="5" t="n" r="D63">
        <v>0</v>
      </c>
    </row>
    <row spans="1:4" r="64">
      <c s="4" t="s" r="A64">
        <v>637</v>
      </c>
    </row>
    <row spans="1:4" r="65">
      <c s="3" t="s" r="A65">
        <v>615</v>
      </c>
    </row>
    <row spans="1:4" r="66">
      <c s="4" t="s" r="A66">
        <v>617</v>
      </c>
      <c s="8" t="n" r="B66">
        <v>0.4</v>
      </c>
      <c s="8" t="n" r="C66">
        <v>1.5</v>
      </c>
      <c s="8" t="n" r="D66">
        <v>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74</v>
      </c>
      <c s="2" t="s" r="D1">
        <v>1</v>
      </c>
    </row>
    <row spans="1:5" r="2">
      <c s="2" t="s" r="B2">
        <v>2</v>
      </c>
      <c s="2" t="s" r="C2">
        <v>31</v>
      </c>
      <c s="2" t="s" r="D2">
        <v>2</v>
      </c>
      <c s="2" t="s" r="E2">
        <v>31</v>
      </c>
    </row>
    <row spans="1:5" r="3">
      <c s="4" t="s" r="A3">
        <v>639</v>
      </c>
    </row>
    <row spans="1:5" r="4">
      <c s="3" t="s" r="A4">
        <v>640</v>
      </c>
    </row>
    <row spans="1:5" r="5">
      <c s="4" t="s" r="A5">
        <v>641</v>
      </c>
      <c s="8" t="n" r="B5">
        <v>-6.4</v>
      </c>
      <c s="8" t="n" r="C5">
        <v>-3.2</v>
      </c>
      <c s="7" t="n" r="D5">
        <v>-11</v>
      </c>
      <c s="8" t="n" r="E5">
        <v>-5.2</v>
      </c>
    </row>
    <row spans="1:5" r="6">
      <c s="4" t="s" r="A6">
        <v>642</v>
      </c>
    </row>
    <row spans="1:5" r="7">
      <c s="3" t="s" r="A7">
        <v>640</v>
      </c>
    </row>
    <row spans="1:5" r="8">
      <c s="4" t="s" r="A8">
        <v>643</v>
      </c>
      <c s="5" t="n" r="B8">
        <v>-3</v>
      </c>
      <c s="9" t="n" r="C8">
        <v>0.1</v>
      </c>
      <c s="9" t="n" r="D8">
        <v>-6.7</v>
      </c>
      <c s="9" t="n" r="E8">
        <v>-1.4</v>
      </c>
    </row>
    <row spans="1:5" r="9">
      <c s="4" t="s" r="A9">
        <v>644</v>
      </c>
    </row>
    <row spans="1:5" r="10">
      <c s="3" t="s" r="A10">
        <v>640</v>
      </c>
    </row>
    <row spans="1:5" r="11">
      <c s="4" t="s" r="A11">
        <v>645</v>
      </c>
      <c s="9" t="n" r="B11">
        <v>0.7</v>
      </c>
      <c s="9" t="n" r="C11">
        <v>0.8</v>
      </c>
      <c s="9" t="n" r="D11">
        <v>2.1</v>
      </c>
      <c s="9" t="n" r="E11">
        <v>2.2</v>
      </c>
    </row>
    <row spans="1:5" r="12">
      <c s="4" t="s" r="A12">
        <v>646</v>
      </c>
    </row>
    <row spans="1:5" r="13">
      <c s="3" t="s" r="A13">
        <v>640</v>
      </c>
    </row>
    <row spans="1:5" r="14">
      <c s="4" t="s" r="A14">
        <v>645</v>
      </c>
      <c s="8" t="n" r="B14">
        <v>-0.3</v>
      </c>
      <c s="8" t="n" r="C14">
        <v>-0.7</v>
      </c>
      <c s="8" t="n" r="D14">
        <v>-1.9</v>
      </c>
      <c s="8" t="n" r="E14">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s="1" t="s" r="A1">
        <v>647</v>
      </c>
      <c s="2" t="s" r="B1">
        <v>1</v>
      </c>
    </row>
    <row spans="1:5" r="2">
      <c s="2" t="s" r="B2">
        <v>2</v>
      </c>
      <c s="2" t="s" r="C2">
        <v>31</v>
      </c>
      <c s="2" t="s" r="D2">
        <v>30</v>
      </c>
      <c s="2" t="s" r="E2">
        <v>648</v>
      </c>
    </row>
    <row spans="1:5" r="3">
      <c s="3" t="s" r="A3">
        <v>223</v>
      </c>
    </row>
    <row spans="1:5" r="4">
      <c s="4" t="s" r="A4">
        <v>649</v>
      </c>
      <c s="7" t="n" r="B4">
        <v>0</v>
      </c>
    </row>
    <row spans="1:5" r="5">
      <c s="4" t="s" r="A5">
        <v>650</v>
      </c>
      <c s="5" t="n" r="B5">
        <v>0</v>
      </c>
    </row>
    <row spans="1:5" r="6">
      <c s="4" t="s" r="A6">
        <v>651</v>
      </c>
      <c s="5" t="n" r="B6">
        <v>0</v>
      </c>
    </row>
    <row spans="1:5" r="7">
      <c s="4" t="s" r="A7">
        <v>652</v>
      </c>
      <c s="5" t="n" r="B7">
        <v>0</v>
      </c>
    </row>
    <row spans="1:5" r="8">
      <c s="4" t="s" r="A8">
        <v>653</v>
      </c>
      <c s="4" t="s" r="E8">
        <v>654</v>
      </c>
    </row>
    <row spans="1:5" r="9">
      <c s="4" t="s" r="A9">
        <v>655</v>
      </c>
      <c s="8" t="n" r="C9">
        <v>26.7</v>
      </c>
    </row>
    <row spans="1:5" r="10">
      <c s="4" t="s" r="A10">
        <v>656</v>
      </c>
      <c s="5" t="n" r="B10">
        <v>0</v>
      </c>
      <c s="9" t="n" r="C10">
        <v>14.8</v>
      </c>
    </row>
    <row spans="1:5" r="11">
      <c s="4" t="s" r="A11">
        <v>657</v>
      </c>
      <c s="7" t="n" r="B11">
        <v>0</v>
      </c>
      <c s="7" t="n" r="C11">
        <v>0</v>
      </c>
      <c s="7" t="n" r="D11">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58</v>
      </c>
      <c s="2" t="s" r="B1">
        <v>2</v>
      </c>
      <c s="2" t="s" r="C1">
        <v>30</v>
      </c>
      <c s="2" t="s" r="D1">
        <v>31</v>
      </c>
    </row>
    <row spans="1:4" r="2">
      <c s="4" t="s" r="A2">
        <v>659</v>
      </c>
    </row>
    <row spans="1:4" r="3">
      <c s="3" t="s" r="A3">
        <v>660</v>
      </c>
    </row>
    <row spans="1:4" r="4">
      <c s="4" t="s" r="A4">
        <v>661</v>
      </c>
      <c s="8" t="n" r="B4">
        <v>1.7</v>
      </c>
      <c s="8" t="n" r="C4">
        <v>3.5</v>
      </c>
      <c s="8" t="n" r="D4">
        <v>4.1</v>
      </c>
    </row>
    <row spans="1:4" r="5">
      <c s="4" t="s" r="A5">
        <v>662</v>
      </c>
      <c s="9" t="n" r="B5">
        <v>2.4</v>
      </c>
      <c s="9" t="n" r="C5">
        <v>4.5</v>
      </c>
      <c s="9" t="n" r="D5">
        <v>5.2</v>
      </c>
    </row>
    <row spans="1:4" r="6">
      <c s="4" t="s" r="A6">
        <v>663</v>
      </c>
    </row>
    <row spans="1:4" r="7">
      <c s="3" t="s" r="A7">
        <v>660</v>
      </c>
    </row>
    <row spans="1:4" r="8">
      <c s="4" t="s" r="A8">
        <v>661</v>
      </c>
      <c s="5" t="n" r="B8">
        <v>0</v>
      </c>
      <c s="5" t="n" r="C8">
        <v>0</v>
      </c>
      <c s="5" t="n" r="D8">
        <v>0</v>
      </c>
    </row>
    <row spans="1:4" r="9">
      <c s="4" t="s" r="A9">
        <v>662</v>
      </c>
      <c s="5" t="n" r="B9">
        <v>0</v>
      </c>
      <c s="5" t="n" r="C9">
        <v>0</v>
      </c>
      <c s="5" t="n" r="D9">
        <v>0</v>
      </c>
    </row>
    <row spans="1:4" r="10">
      <c s="4" t="s" r="A10">
        <v>664</v>
      </c>
    </row>
    <row spans="1:4" r="11">
      <c s="3" t="s" r="A11">
        <v>660</v>
      </c>
    </row>
    <row spans="1:4" r="12">
      <c s="4" t="s" r="A12">
        <v>661</v>
      </c>
      <c s="9" t="n" r="B12">
        <v>1.7</v>
      </c>
      <c s="9" t="n" r="C12">
        <v>3.5</v>
      </c>
      <c s="9" t="n" r="D12">
        <v>4.1</v>
      </c>
    </row>
    <row spans="1:4" r="13">
      <c s="4" t="s" r="A13">
        <v>662</v>
      </c>
      <c s="9" t="n" r="B13">
        <v>2.4</v>
      </c>
      <c s="9" t="n" r="C13">
        <v>4.5</v>
      </c>
      <c s="9" t="n" r="D13">
        <v>5.2</v>
      </c>
    </row>
    <row spans="1:4" r="14">
      <c s="4" t="s" r="A14">
        <v>665</v>
      </c>
    </row>
    <row spans="1:4" r="15">
      <c s="3" t="s" r="A15">
        <v>660</v>
      </c>
    </row>
    <row spans="1:4" r="16">
      <c s="4" t="s" r="A16">
        <v>661</v>
      </c>
      <c s="5" t="n" r="B16">
        <v>0</v>
      </c>
      <c s="5" t="n" r="C16">
        <v>0</v>
      </c>
      <c s="5" t="n" r="D16">
        <v>0</v>
      </c>
    </row>
    <row spans="1:4" r="17">
      <c s="4" t="s" r="A17">
        <v>662</v>
      </c>
      <c s="5" t="n" r="B17">
        <v>0</v>
      </c>
      <c s="5" t="n" r="C17">
        <v>0</v>
      </c>
      <c s="5" t="n" r="D17">
        <v>0</v>
      </c>
    </row>
    <row spans="1:4" r="18">
      <c s="4" t="s" r="A18">
        <v>666</v>
      </c>
    </row>
    <row spans="1:4" r="19">
      <c s="3" t="s" r="A19">
        <v>660</v>
      </c>
    </row>
    <row spans="1:4" r="20">
      <c s="4" t="s" r="A20">
        <v>662</v>
      </c>
      <c s="9" t="n" r="B20">
        <v>11.8</v>
      </c>
      <c s="9" t="n" r="C20">
        <v>8.6</v>
      </c>
      <c s="9" t="n" r="D20">
        <v>3.1</v>
      </c>
    </row>
    <row spans="1:4" r="21">
      <c s="4" t="s" r="A21">
        <v>667</v>
      </c>
    </row>
    <row spans="1:4" r="22">
      <c s="3" t="s" r="A22">
        <v>660</v>
      </c>
    </row>
    <row spans="1:4" r="23">
      <c s="4" t="s" r="A23">
        <v>662</v>
      </c>
      <c s="5" t="n" r="B23">
        <v>0</v>
      </c>
      <c s="5" t="n" r="C23">
        <v>0</v>
      </c>
      <c s="5" t="n" r="D23">
        <v>0</v>
      </c>
    </row>
    <row spans="1:4" r="24">
      <c s="4" t="s" r="A24">
        <v>668</v>
      </c>
    </row>
    <row spans="1:4" r="25">
      <c s="3" t="s" r="A25">
        <v>660</v>
      </c>
    </row>
    <row spans="1:4" r="26">
      <c s="4" t="s" r="A26">
        <v>662</v>
      </c>
      <c s="9" t="n" r="B26">
        <v>11.8</v>
      </c>
      <c s="9" t="n" r="C26">
        <v>8.6</v>
      </c>
      <c s="9" t="n" r="D26">
        <v>3.1</v>
      </c>
    </row>
    <row spans="1:4" r="27">
      <c s="4" t="s" r="A27">
        <v>669</v>
      </c>
    </row>
    <row spans="1:4" r="28">
      <c s="3" t="s" r="A28">
        <v>660</v>
      </c>
    </row>
    <row spans="1:4" r="29">
      <c s="4" t="s" r="A29">
        <v>662</v>
      </c>
      <c s="7" t="n" r="B29">
        <v>0</v>
      </c>
      <c s="7" t="n" r="C29">
        <v>0</v>
      </c>
      <c s="7" t="n" r="D29">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670</v>
      </c>
      <c s="2" t="s" r="B1">
        <v>1</v>
      </c>
    </row>
    <row spans="1:5" r="2">
      <c s="2" t="s" r="B2">
        <v>2</v>
      </c>
      <c s="2" t="s" r="C2">
        <v>31</v>
      </c>
      <c s="2" t="s" r="D2">
        <v>30</v>
      </c>
      <c s="2" t="s" r="E2">
        <v>364</v>
      </c>
    </row>
    <row spans="1:5" r="3">
      <c s="3" t="s" r="A3">
        <v>671</v>
      </c>
    </row>
    <row spans="1:5" r="4">
      <c s="4" t="s" r="A4">
        <v>672</v>
      </c>
      <c s="7" t="n" r="B4">
        <v>0</v>
      </c>
      <c s="8" t="n" r="C4">
        <v>-26.7</v>
      </c>
    </row>
    <row spans="1:5" r="5">
      <c s="4" t="s" r="A5">
        <v>404</v>
      </c>
      <c s="7" t="n" r="B5">
        <v>0</v>
      </c>
      <c s="7" t="n" r="C5">
        <v>0</v>
      </c>
      <c s="7" t="n" r="D5">
        <v>0</v>
      </c>
      <c s="8" t="n" r="E5">
        <v>2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673</v>
      </c>
      <c s="2" t="s" r="B1">
        <v>2</v>
      </c>
      <c s="2" t="s" r="C1">
        <v>30</v>
      </c>
      <c s="2" t="s" r="D1">
        <v>31</v>
      </c>
    </row>
    <row spans="1:4" r="2">
      <c s="3" t="s" r="A2">
        <v>674</v>
      </c>
    </row>
    <row spans="1:4" r="3">
      <c s="4" t="s" r="A3">
        <v>675</v>
      </c>
      <c s="7" t="n" r="B3">
        <v>653</v>
      </c>
      <c s="8" t="n" r="C3">
        <v>684.9</v>
      </c>
      <c s="8" t="n" r="D3">
        <v>704.4</v>
      </c>
    </row>
    <row spans="1:4" r="4">
      <c s="4" t="s" r="A4">
        <v>287</v>
      </c>
      <c s="9" t="n" r="B4">
        <v>670.2</v>
      </c>
      <c s="9" t="n" r="C4">
        <v>675.1</v>
      </c>
      <c s="9" t="n" r="D4">
        <v>689.1</v>
      </c>
    </row>
    <row spans="1:4" r="5">
      <c s="4" t="s" r="A5">
        <v>676</v>
      </c>
    </row>
    <row spans="1:4" r="6">
      <c s="3" t="s" r="A6">
        <v>674</v>
      </c>
    </row>
    <row spans="1:4" r="7">
      <c s="4" t="s" r="A7">
        <v>675</v>
      </c>
      <c s="5" t="n" r="B7">
        <v>0</v>
      </c>
      <c s="5" t="n" r="C7">
        <v>0</v>
      </c>
      <c s="5" t="n" r="D7">
        <v>0</v>
      </c>
    </row>
    <row spans="1:4" r="8">
      <c s="4" t="s" r="A8">
        <v>677</v>
      </c>
    </row>
    <row spans="1:4" r="9">
      <c s="3" t="s" r="A9">
        <v>674</v>
      </c>
    </row>
    <row spans="1:4" r="10">
      <c s="4" t="s" r="A10">
        <v>675</v>
      </c>
      <c s="5" t="n" r="B10">
        <v>500</v>
      </c>
      <c s="9" t="n" r="C10">
        <v>531.9</v>
      </c>
      <c s="9" t="n" r="D10">
        <v>551.4</v>
      </c>
    </row>
    <row spans="1:4" r="11">
      <c s="4" t="s" r="A11">
        <v>678</v>
      </c>
    </row>
    <row spans="1:4" r="12">
      <c s="3" t="s" r="A12">
        <v>674</v>
      </c>
    </row>
    <row spans="1:4" r="13">
      <c s="4" t="s" r="A13">
        <v>675</v>
      </c>
      <c s="7" t="n" r="B13">
        <v>153</v>
      </c>
      <c s="7" t="n" r="C13">
        <v>153</v>
      </c>
      <c s="7" t="n" r="D13">
        <v>1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31</v>
      </c>
      <c s="2" t="s" r="B1">
        <v>1</v>
      </c>
    </row>
    <row spans="1:3" r="2">
      <c s="2" t="s" r="B2">
        <v>2</v>
      </c>
      <c s="2" t="s" r="C2">
        <v>31</v>
      </c>
    </row>
    <row spans="1:3" r="3">
      <c s="3" t="s" r="A3">
        <v>132</v>
      </c>
    </row>
    <row spans="1:3" r="4">
      <c s="4" t="s" r="A4">
        <v>133</v>
      </c>
      <c s="10" t="n" r="B4">
        <v>0.6</v>
      </c>
      <c s="10" t="n" r="C4">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4</v>
      </c>
      <c s="2" t="s" r="B1">
        <v>1</v>
      </c>
    </row>
    <row spans="1:3" r="2">
      <c s="2" t="s" r="B2">
        <v>2</v>
      </c>
      <c s="2" t="s" r="C2">
        <v>31</v>
      </c>
    </row>
    <row spans="1:3" r="3">
      <c s="3" t="s" r="A3">
        <v>135</v>
      </c>
    </row>
    <row spans="1:3" r="4">
      <c s="4" t="s" r="A4">
        <v>91</v>
      </c>
      <c s="8" t="n" r="B4">
        <v>61.3</v>
      </c>
      <c s="8" t="n" r="C4">
        <v>92.90000000000001</v>
      </c>
    </row>
    <row spans="1:3" r="5">
      <c s="3" t="s" r="A5">
        <v>136</v>
      </c>
    </row>
    <row spans="1:3" r="6">
      <c s="4" t="s" r="A6">
        <v>84</v>
      </c>
      <c s="9" t="n" r="B6">
        <v>-1.3</v>
      </c>
      <c s="9" t="n" r="C6">
        <v>-1.4</v>
      </c>
    </row>
    <row spans="1:3" r="7">
      <c s="4" t="s" r="A7">
        <v>137</v>
      </c>
      <c s="9" t="n" r="B7">
        <v>-23.6</v>
      </c>
      <c s="9" t="n" r="C7">
        <v>-0.6</v>
      </c>
    </row>
    <row spans="1:3" r="8">
      <c s="4" t="s" r="A8">
        <v>128</v>
      </c>
      <c s="9" t="n" r="B8">
        <v>5.5</v>
      </c>
      <c s="9" t="n" r="C8">
        <v>3.5</v>
      </c>
    </row>
    <row spans="1:3" r="9">
      <c s="4" t="s" r="A9">
        <v>138</v>
      </c>
      <c s="9" t="n" r="B9">
        <v>104.9</v>
      </c>
      <c s="9" t="n" r="C9">
        <v>104.3</v>
      </c>
    </row>
    <row spans="1:3" r="10">
      <c s="4" t="s" r="A10">
        <v>43</v>
      </c>
      <c s="9" t="n" r="B10">
        <v>-11.5</v>
      </c>
      <c s="9" t="n" r="C10">
        <v>17.9</v>
      </c>
    </row>
    <row spans="1:3" r="11">
      <c s="4" t="s" r="A11">
        <v>139</v>
      </c>
      <c s="9" t="n" r="B11">
        <v>-0.5</v>
      </c>
      <c s="9" t="n" r="C11">
        <v>-0.6</v>
      </c>
    </row>
    <row spans="1:3" r="12">
      <c s="4" t="s" r="A12">
        <v>140</v>
      </c>
      <c s="5" t="n" r="B12">
        <v>-21</v>
      </c>
      <c s="9" t="n" r="C12">
        <v>-21.4</v>
      </c>
    </row>
    <row spans="1:3" r="13">
      <c s="3" t="s" r="A13">
        <v>141</v>
      </c>
    </row>
    <row spans="1:3" r="14">
      <c s="4" t="s" r="A14">
        <v>142</v>
      </c>
      <c s="9" t="n" r="B14">
        <v>-37.3</v>
      </c>
      <c s="9" t="n" r="C14">
        <v>-46.7</v>
      </c>
    </row>
    <row spans="1:3" r="15">
      <c s="4" t="s" r="A15">
        <v>143</v>
      </c>
      <c s="9" t="n" r="B15">
        <v>31.8</v>
      </c>
      <c s="9" t="n" r="C15">
        <v>-10.2</v>
      </c>
    </row>
    <row spans="1:3" r="16">
      <c s="4" t="s" r="A16">
        <v>36</v>
      </c>
      <c s="9" t="n" r="B16">
        <v>-22.4</v>
      </c>
      <c s="9" t="n" r="C16">
        <v>-12.3</v>
      </c>
    </row>
    <row spans="1:3" r="17">
      <c s="4" t="s" r="A17">
        <v>38</v>
      </c>
      <c s="9" t="n" r="B17">
        <v>-2.7</v>
      </c>
      <c s="9" t="n" r="C17">
        <v>0.9</v>
      </c>
    </row>
    <row spans="1:3" r="18">
      <c s="4" t="s" r="A18">
        <v>144</v>
      </c>
      <c s="9" t="n" r="B18">
        <v>11.1</v>
      </c>
      <c s="5" t="n" r="C18">
        <v>-12</v>
      </c>
    </row>
    <row spans="1:3" r="19">
      <c s="4" t="s" r="A19">
        <v>44</v>
      </c>
      <c s="9" t="n" r="B19">
        <v>25.7</v>
      </c>
      <c s="9" t="n" r="C19">
        <v>5.1</v>
      </c>
    </row>
    <row spans="1:3" r="20">
      <c s="4" t="s" r="A20">
        <v>145</v>
      </c>
      <c s="9" t="n" r="B20">
        <v>-5.4</v>
      </c>
      <c s="5" t="n" r="C20">
        <v>-20</v>
      </c>
    </row>
    <row spans="1:3" r="21">
      <c s="4" t="s" r="A21">
        <v>146</v>
      </c>
      <c s="9" t="n" r="B21">
        <v>0.5</v>
      </c>
      <c s="9" t="n" r="C21">
        <v>0.1</v>
      </c>
    </row>
    <row spans="1:3" r="22">
      <c s="4" t="s" r="A22">
        <v>147</v>
      </c>
      <c s="9" t="n" r="B22">
        <v>115.1</v>
      </c>
      <c s="9" t="n" r="C22">
        <v>99.5</v>
      </c>
    </row>
    <row spans="1:3" r="23">
      <c s="3" t="s" r="A23">
        <v>148</v>
      </c>
    </row>
    <row spans="1:3" r="24">
      <c s="4" t="s" r="A24">
        <v>149</v>
      </c>
      <c s="9" t="n" r="B24">
        <v>-79.7</v>
      </c>
      <c s="9" t="n" r="C24">
        <v>-49.7</v>
      </c>
    </row>
    <row spans="1:3" r="25">
      <c s="4" t="s" r="A25">
        <v>150</v>
      </c>
      <c s="9" t="n" r="B25">
        <v>24.8</v>
      </c>
      <c s="5" t="n" r="C25">
        <v>4</v>
      </c>
    </row>
    <row spans="1:3" r="26">
      <c s="4" t="s" r="A26">
        <v>151</v>
      </c>
      <c s="9" t="n" r="B26">
        <v>6.6</v>
      </c>
      <c s="5" t="n" r="C26">
        <v>0</v>
      </c>
    </row>
    <row spans="1:3" r="27">
      <c s="4" t="s" r="A27">
        <v>152</v>
      </c>
      <c s="5" t="n" r="B27">
        <v>0</v>
      </c>
      <c s="9" t="n" r="C27">
        <v>2.2</v>
      </c>
    </row>
    <row spans="1:3" r="28">
      <c s="4" t="s" r="A28">
        <v>153</v>
      </c>
      <c s="9" t="n" r="B28">
        <v>-2.8</v>
      </c>
      <c s="9" t="n" r="C28">
        <v>-0.5</v>
      </c>
    </row>
    <row spans="1:3" r="29">
      <c s="4" t="s" r="A29">
        <v>154</v>
      </c>
      <c s="9" t="n" r="B29">
        <v>-51.1</v>
      </c>
      <c s="5" t="n" r="C29">
        <v>-44</v>
      </c>
    </row>
    <row spans="1:3" r="30">
      <c s="3" t="s" r="A30">
        <v>155</v>
      </c>
    </row>
    <row spans="1:3" r="31">
      <c s="4" t="s" r="A31">
        <v>156</v>
      </c>
      <c s="5" t="n" r="B31">
        <v>0</v>
      </c>
      <c s="5" t="n" r="C31">
        <v>150</v>
      </c>
    </row>
    <row spans="1:3" r="32">
      <c s="4" t="s" r="A32">
        <v>157</v>
      </c>
      <c s="9" t="n" r="B32">
        <v>-3.2</v>
      </c>
      <c s="9" t="n" r="C32">
        <v>-149.2</v>
      </c>
    </row>
    <row spans="1:3" r="33">
      <c s="4" t="s" r="A33">
        <v>158</v>
      </c>
      <c s="5" t="n" r="B33">
        <v>0</v>
      </c>
      <c s="9" t="n" r="C33">
        <v>-14.8</v>
      </c>
    </row>
    <row spans="1:3" r="34">
      <c s="4" t="s" r="A34">
        <v>118</v>
      </c>
      <c s="5" t="n" r="B34">
        <v>0</v>
      </c>
      <c s="9" t="n" r="C34">
        <v>-44.7</v>
      </c>
    </row>
    <row spans="1:3" r="35">
      <c s="4" t="s" r="A35">
        <v>121</v>
      </c>
      <c s="9" t="n" r="B35">
        <v>2.2</v>
      </c>
      <c s="9" t="n" r="C35">
        <v>6.5</v>
      </c>
    </row>
    <row spans="1:3" r="36">
      <c s="4" t="s" r="A36">
        <v>159</v>
      </c>
      <c s="9" t="n" r="B36">
        <v>0.4</v>
      </c>
      <c s="9" t="n" r="C36">
        <v>1.1</v>
      </c>
    </row>
    <row spans="1:3" r="37">
      <c s="4" t="s" r="A37">
        <v>160</v>
      </c>
      <c s="9" t="n" r="B37">
        <v>-46.5</v>
      </c>
      <c s="9" t="n" r="C37">
        <v>-47.4</v>
      </c>
    </row>
    <row spans="1:3" r="38">
      <c s="4" t="s" r="A38">
        <v>161</v>
      </c>
      <c s="9" t="n" r="B38">
        <v>-19.7</v>
      </c>
      <c s="9" t="n" r="C38">
        <v>-1.2</v>
      </c>
    </row>
    <row spans="1:3" r="39">
      <c s="4" t="s" r="A39">
        <v>162</v>
      </c>
      <c s="9" t="n" r="B39">
        <v>-66.8</v>
      </c>
      <c s="9" t="n" r="C39">
        <v>-99.7</v>
      </c>
    </row>
    <row spans="1:3" r="40">
      <c s="4" t="s" r="A40">
        <v>163</v>
      </c>
      <c s="9" t="n" r="B40">
        <v>-2.8</v>
      </c>
      <c s="9" t="n" r="C40">
        <v>-44.2</v>
      </c>
    </row>
    <row spans="1:3" r="41">
      <c s="4" t="s" r="A41">
        <v>164</v>
      </c>
      <c s="9" t="n" r="B41">
        <v>256.8</v>
      </c>
      <c s="9" t="n" r="C41">
        <v>307.8</v>
      </c>
    </row>
    <row spans="1:3" r="42">
      <c s="4" t="s" r="A42">
        <v>165</v>
      </c>
      <c s="5" t="n" r="B42">
        <v>254</v>
      </c>
      <c s="9" t="n" r="C42">
        <v>263.6</v>
      </c>
    </row>
    <row spans="1:3" r="43">
      <c s="3" t="s" r="A43">
        <v>166</v>
      </c>
    </row>
    <row spans="1:3" r="44">
      <c s="4" t="s" r="A44">
        <v>167</v>
      </c>
      <c s="9" t="n" r="B44">
        <v>18.8</v>
      </c>
      <c s="9" t="n" r="C44">
        <v>30.8</v>
      </c>
    </row>
    <row spans="1:3" r="45">
      <c s="4" t="s" r="A45">
        <v>168</v>
      </c>
      <c s="9" t="n" r="B45">
        <v>5.4</v>
      </c>
      <c s="9" t="n" r="C45">
        <v>42.7</v>
      </c>
    </row>
    <row spans="1:3" r="46">
      <c s="3" t="s" r="A46">
        <v>169</v>
      </c>
    </row>
    <row spans="1:3" r="47">
      <c s="4" t="s" r="A47">
        <v>170</v>
      </c>
      <c s="8" t="n" r="B47">
        <v>1.7</v>
      </c>
      <c s="8" t="n" r="C47">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Balance Sheets</vt:lpstr>
      <vt:lpstr>Condensed Balance Sheets Parent</vt:lpstr>
      <vt:lpstr>Condensed Statements of Income</vt:lpstr>
      <vt:lpstr>Condensed Statements of Compreh</vt:lpstr>
      <vt:lpstr>Condensed Statements of Shareho</vt:lpstr>
      <vt:lpstr>Condensed Statements of Shareh7</vt:lpstr>
      <vt:lpstr>Condensed Statements of Cash Fl</vt:lpstr>
      <vt:lpstr>DESCRIPTION OF BUSINESS</vt:lpstr>
      <vt:lpstr>SUBSEQUENT EVENT</vt:lpstr>
      <vt:lpstr>RESTRUCTURING CHARGE</vt:lpstr>
      <vt:lpstr>DISCONTINUED OPERATIONS</vt:lpstr>
      <vt:lpstr>ALLOWANCE FOR DOUBTFUL ACCOUNTS</vt:lpstr>
      <vt:lpstr>INVENTORIES</vt:lpstr>
      <vt:lpstr>OTHER ASSETS</vt:lpstr>
      <vt:lpstr>EARNINGS PER SHARE</vt:lpstr>
      <vt:lpstr>ENVIRONMENTAL</vt:lpstr>
      <vt:lpstr>COMMITMENTS AND CONTINGENCIES</vt:lpstr>
      <vt:lpstr>SHAREHOLDERS' EQUITY</vt:lpstr>
      <vt:lpstr>SEGMENT INFORMATION</vt:lpstr>
      <vt:lpstr>STOCK-BASED COMPENSATION</vt:lpstr>
      <vt:lpstr>PENSION PLANS AND RETIREMENT BE</vt:lpstr>
      <vt:lpstr>INCOME TAXES</vt:lpstr>
      <vt:lpstr>DERIVATIVE FINANCIAL INSTRUMENT</vt:lpstr>
      <vt:lpstr>FAIR VALUE MEASUREMENTS</vt:lpstr>
      <vt:lpstr>RESTRUCTURING CHARGE (Tables)</vt:lpstr>
      <vt:lpstr>DISCONTINUED OPERATIONS (Tables</vt:lpstr>
      <vt:lpstr>ALLOWANCE FOR DOUBTFUL ACCOUN28</vt:lpstr>
      <vt:lpstr>INVENTORIES (Tables)</vt:lpstr>
      <vt:lpstr>OTHER ASSETS (Tables)</vt:lpstr>
      <vt:lpstr>EARNINGS PER SHARE (Tables)</vt:lpstr>
      <vt:lpstr>SHAREHOLDERS' EQUITY (Tables)</vt:lpstr>
      <vt:lpstr>SEGMENT INFORMATION (Tables)</vt:lpstr>
      <vt:lpstr>STOCK-BASED COMPENSATION (Table</vt:lpstr>
      <vt:lpstr>PENSION PLANS AND RETIREMENT 35</vt:lpstr>
      <vt:lpstr>INCOME TAXES (Tables)</vt:lpstr>
      <vt:lpstr>DERIVATIVE FINANCIAL INSTRUME37</vt:lpstr>
      <vt:lpstr>FAIR VALUE MEASUREMENTS (Tables</vt:lpstr>
      <vt:lpstr>SUBSEQUENT EVENT (Details)</vt:lpstr>
      <vt:lpstr>RESTRUCTURING CHARGE (Details T</vt:lpstr>
      <vt:lpstr>RESTRUCTURING CHARGE (Details 1</vt:lpstr>
      <vt:lpstr>RESTRUCTURING CHARGE (Details 2</vt:lpstr>
      <vt:lpstr>DISCONTINUED OPERATIONS (Detail</vt:lpstr>
      <vt:lpstr>DISCONTINUED OPERATIONS (Deta44</vt:lpstr>
      <vt:lpstr>ALLOWANCE FOR DOUBTFUL ACCOUN45</vt:lpstr>
      <vt:lpstr>INVENTORIES (Details)</vt:lpstr>
      <vt:lpstr>OTHER ASSETS (Details)</vt:lpstr>
      <vt:lpstr>EARNINGS PER SHARE (Details)</vt:lpstr>
      <vt:lpstr>ENVIRONMENTAL (Details)</vt:lpstr>
      <vt:lpstr>COMMITMENTS AND CONTINGENCIES (</vt:lpstr>
      <vt:lpstr>SHAREHOLDERS' EQUITY (Details)</vt:lpstr>
      <vt:lpstr>SEGMENT INFORMATION (Details)</vt:lpstr>
      <vt:lpstr>STOCK-BASED COMPENSATION (Detai</vt:lpstr>
      <vt:lpstr>STOCK-BASED COMPENSATION (Det54</vt:lpstr>
      <vt:lpstr>STOCK-BASED COMPENSATION (Det55</vt:lpstr>
      <vt:lpstr>PENSION PLANS AND RETIREMENT 56</vt:lpstr>
      <vt:lpstr>PENSION PLANS AND RETIREMENT 57</vt:lpstr>
      <vt:lpstr>INCOME TAXES (Details Textuals)</vt:lpstr>
      <vt:lpstr>INCOME TAXES (Details 1)</vt:lpstr>
      <vt:lpstr>INCOME TAXES (Details 2)</vt:lpstr>
      <vt:lpstr>DERIVATIVE FINANCIAL INSTRUME61</vt:lpstr>
      <vt:lpstr>DERIVATIVE FINANCIAL INSTRUME62</vt:lpstr>
      <vt:lpstr>DERIVATIVE FINANCIAL INSTRUME63</vt:lpstr>
      <vt:lpstr>DERIVATIVE FINANCIAL INSTRUME64</vt:lpstr>
      <vt:lpstr>FAIR VALUE MEASUREMENTS (Detail</vt:lpstr>
      <vt:lpstr>FAIR VALUE MEASUREMENTS (Deta66</vt:lpstr>
      <vt:lpstr>FAIR VALUE MEASUREMENTS (Deta67</vt:lpstr>
      <vt:lpstr>FAIR VALUE MEASUREMENTS (Det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1:30Z</dcterms:created>
  <dcterms:modified xmlns:dcterms="http://purl.org/dc/terms/" xmlns:xsi="http://www.w3.org/2001/XMLSchema-instance" xsi:type="dcterms:W3CDTF">2015-11-04T06:01:30Z</dcterms:modified>
  <dc:title xmlns:dc="http://purl.org/dc/elements/1.1/">Untitled</dc:title>
  <dc:description xmlns:dc="http://purl.org/dc/elements/1.1/"/>
  <dc:subject xmlns:dc="http://purl.org/dc/elements/1.1/"/>
  <cp:keywords/>
  <cp:category/>
</cp:coreProperties>
</file>